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s and Summary of" sheetId="7" r:id="rId7"/>
    <s:sheet name="2. Going Concern" sheetId="8" r:id="rId8"/>
    <s:sheet name="3. Concentration of Credit Risk" sheetId="9" r:id="rId9"/>
    <s:sheet name="4. Other Receivable" sheetId="10" r:id="rId10"/>
    <s:sheet name="5. Prepaid Expenses" sheetId="11" r:id="rId11"/>
    <s:sheet name="6. Property, Plant and Equipmen" sheetId="12" r:id="rId12"/>
    <s:sheet name="7. Intangible Assets - Net" sheetId="13" r:id="rId13"/>
    <s:sheet name="8. Short-Term loan" sheetId="14" r:id="rId14"/>
    <s:sheet name="9. Stockholders' Equity" sheetId="15" r:id="rId15"/>
    <s:sheet name="10. Related Party Transactions" sheetId="16" r:id="rId16"/>
    <s:sheet name="11. Major Suppliers and Custome" sheetId="17" r:id="rId17"/>
    <s:sheet name="1. Organizations and Summary 18" sheetId="18" r:id="rId18"/>
    <s:sheet name="1. Organizations and Summary 19" sheetId="19" r:id="rId19"/>
    <s:sheet name="5. Prepaid Expenses (Tables)" sheetId="20" r:id="rId20"/>
    <s:sheet name="6. Property, Plant and Equipm21" sheetId="21" r:id="rId21"/>
    <s:sheet name="7. Intangible Assets - Net (Tab" sheetId="22" r:id="rId22"/>
    <s:sheet name="10. Related Party Transactions " sheetId="23" r:id="rId23"/>
    <s:sheet name="1. Organizations and Summary 24" sheetId="24" r:id="rId24"/>
    <s:sheet name="1. Organizations and Summary 25" sheetId="25" r:id="rId25"/>
    <s:sheet name="1. Organizations and Summary 26" sheetId="26" r:id="rId26"/>
    <s:sheet name="1. Organizations and Summary 27" sheetId="27" r:id="rId27"/>
    <s:sheet name="2. Going Concern (Details Narra" sheetId="28" r:id="rId28"/>
    <s:sheet name="3. Concentration of Credit Ri29" sheetId="29" r:id="rId29"/>
    <s:sheet name="4. Other Receivable (Details Na" sheetId="30" r:id="rId30"/>
    <s:sheet name="5. Prepaid Expenses (Details)" sheetId="31" r:id="rId31"/>
    <s:sheet name="6. Property and Equipment (Deta" sheetId="32" r:id="rId32"/>
    <s:sheet name="6. Property and Equipment (De33" sheetId="33" r:id="rId33"/>
    <s:sheet name="7. Intangible Assets - Net (Det" sheetId="34" r:id="rId34"/>
    <s:sheet name="7. Intangible Assets - Net (D35" sheetId="35" r:id="rId35"/>
    <s:sheet name="8. Short-Term loan (Details Nar" sheetId="36" r:id="rId36"/>
    <s:sheet name="9. Stockholders' Equity (Detail" sheetId="37" r:id="rId37"/>
    <s:sheet name="10. Related Party Transaction38" sheetId="38" r:id="rId38"/>
    <s:sheet name="11. Major Suppliers and Custo39" sheetId="39" r:id="rId39"/>
  </s:sheets>
  <s:definedNames/>
  <s:calcPr calcId="124519" calcMode="auto" fullCalcOnLoad="1"/>
</s:workbook>
</file>

<file path=xl/sharedStrings.xml><?xml version="1.0" encoding="utf-8"?>
<sst xmlns="http://schemas.openxmlformats.org/spreadsheetml/2006/main" uniqueCount="326">
  <si>
    <t>Document and Entity Information - shares</t>
  </si>
  <si>
    <t>9 Months Ended</t>
  </si>
  <si>
    <t>Sep. 30, 2016</t>
  </si>
  <si>
    <t>Nov. 21, 2016</t>
  </si>
  <si>
    <t>Statements of Cash Flows</t>
  </si>
  <si>
    <t>Entity Registrant Name</t>
  </si>
  <si>
    <t>INTERNATIONAL PACKAGING &amp; LOGISTICS GROUP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Accounts receivable, net</t>
  </si>
  <si>
    <t>Other receivable</t>
  </si>
  <si>
    <t>Prepaid expenses</t>
  </si>
  <si>
    <t>Inventory, net</t>
  </si>
  <si>
    <t>Total Current Assets</t>
  </si>
  <si>
    <t>Property, plant and equipment, net</t>
  </si>
  <si>
    <t>Intangible assets, net</t>
  </si>
  <si>
    <t>Total Assets</t>
  </si>
  <si>
    <t>Current Liabilities</t>
  </si>
  <si>
    <t>Accounts payable and accrued expenses</t>
  </si>
  <si>
    <t>Customer deposits</t>
  </si>
  <si>
    <t>Taxes payable</t>
  </si>
  <si>
    <t>Other payable</t>
  </si>
  <si>
    <t>Advance from related parties</t>
  </si>
  <si>
    <t>Short term loan</t>
  </si>
  <si>
    <t>Total Current Liabilities</t>
  </si>
  <si>
    <t>Total liabilities</t>
  </si>
  <si>
    <t>Stockholders' Equity</t>
  </si>
  <si>
    <t>Convertible preferred shares: $0.0001 par value, 50,000,000 shares authorized, 974,730 and zero Series A issued and outstanding as of September 30, 2016 and December 31, 2015, respectively</t>
  </si>
  <si>
    <t>Common stock: $0.001 par value, 900,000,000 shares authorized, 6,544,214 and 2,040,000 issued and outstanding, as of September 30, 2016 and December 31, 2015, respectively</t>
  </si>
  <si>
    <t>Additional paid-in capital</t>
  </si>
  <si>
    <t>Stock subscription receivable</t>
  </si>
  <si>
    <t>Accumulated other comprehensive loss</t>
  </si>
  <si>
    <t>Accumulated deficit</t>
  </si>
  <si>
    <t>Total Stockholders' equity-IPLO</t>
  </si>
  <si>
    <t>Non-controlling interest subsidiaries</t>
  </si>
  <si>
    <t>Total Stockholders' Equity</t>
  </si>
  <si>
    <t>Total Liabilities and Stockholders' Equity</t>
  </si>
  <si>
    <t>Condensed Consolidated Balance Sheets (Parenthetical) - $ / shares</t>
  </si>
  <si>
    <t>Statement of Financial Position [Abstract]</t>
  </si>
  <si>
    <t>Convertible preferred shares authorized</t>
  </si>
  <si>
    <t>Convertible preferred shares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Income (Unaudited) - USD ($)</t>
  </si>
  <si>
    <t>3 Months Ended</t>
  </si>
  <si>
    <t>Sep. 30, 2015</t>
  </si>
  <si>
    <t>Income Statement [Abstract]</t>
  </si>
  <si>
    <t>Sales, net</t>
  </si>
  <si>
    <t>Cost of goods sold</t>
  </si>
  <si>
    <t>Gross Profit</t>
  </si>
  <si>
    <t>Operating Expenses</t>
  </si>
  <si>
    <t>Selling expenses</t>
  </si>
  <si>
    <t>General and administrative</t>
  </si>
  <si>
    <t>Total Operating Expenses</t>
  </si>
  <si>
    <t>(Loss) from Operations</t>
  </si>
  <si>
    <t>Other income</t>
  </si>
  <si>
    <t>Other (expense) income</t>
  </si>
  <si>
    <t>Interest expense, net</t>
  </si>
  <si>
    <t>Total Other Income</t>
  </si>
  <si>
    <t>Net (Loss) Income from Continuing Operations before Income Taxes</t>
  </si>
  <si>
    <t>Income tax benefit (expense)</t>
  </si>
  <si>
    <t>Net (Loss)</t>
  </si>
  <si>
    <t>Less: net (loss) attributable to non-controlling interest</t>
  </si>
  <si>
    <t>Net (loss) attributable to the Company</t>
  </si>
  <si>
    <t>Earnings per weighted average share of common stock – basic and diluted</t>
  </si>
  <si>
    <t>Weighted average shares outstanding - basic and diluted</t>
  </si>
  <si>
    <t>Net (Loss) Income</t>
  </si>
  <si>
    <t>Other comprehensive (loss)</t>
  </si>
  <si>
    <t>Foreign currency translation (loss)</t>
  </si>
  <si>
    <t>Comprehensive (loss)</t>
  </si>
  <si>
    <t>Less: comprehensive (loss) attributable to non-controlling interest</t>
  </si>
  <si>
    <t>Comprehensive income (loss) attributable to the Company</t>
  </si>
  <si>
    <t>Condensed Consolidated Statements of Changes in Stockholders' Equity (unaudited) - USD ($)</t>
  </si>
  <si>
    <t>Preferred Stock Series A</t>
  </si>
  <si>
    <t>Common Stock</t>
  </si>
  <si>
    <t>Additional Paid-In Capital</t>
  </si>
  <si>
    <t>Subscription Receivable</t>
  </si>
  <si>
    <t>Accumulated Other Comprehensive Income (Loss)</t>
  </si>
  <si>
    <t>Accumulated (Loss)</t>
  </si>
  <si>
    <t>Noncontrolling Interest</t>
  </si>
  <si>
    <t>Total</t>
  </si>
  <si>
    <t>Beginning balance, shares at Dec. 31, 2014</t>
  </si>
  <si>
    <t>Beginning balance, value at Dec. 31, 2014</t>
  </si>
  <si>
    <t>Net (loss)</t>
  </si>
  <si>
    <t>Ending balance, shares at Dec. 31, 2015</t>
  </si>
  <si>
    <t>Ending balance, value at Dec. 31, 2015</t>
  </si>
  <si>
    <t>Recapitalization, shares</t>
  </si>
  <si>
    <t>Recapitalization, value</t>
  </si>
  <si>
    <t>Cumulative comprehensive (Loss)</t>
  </si>
  <si>
    <t>Ending balance, shares at Sep. 30, 2016</t>
  </si>
  <si>
    <t>Ending balance, value at Sep. 30, 2016</t>
  </si>
  <si>
    <t>Condensed Consolidated Statements of Cash Flows (Unaudited) - USD ($)</t>
  </si>
  <si>
    <t>Cash flows from operating activities:</t>
  </si>
  <si>
    <t>Net loss</t>
  </si>
  <si>
    <t>Adjustments to reconcile net loss to net cash provided by operating activities:</t>
  </si>
  <si>
    <t>Depreciation expense</t>
  </si>
  <si>
    <t>Amortization</t>
  </si>
  <si>
    <t>Changes in operating assets and liabilities: (Increase) decrease in assets</t>
  </si>
  <si>
    <t>Accounts receivable</t>
  </si>
  <si>
    <t>Inventory</t>
  </si>
  <si>
    <t>Increase (decrease) in liabilities</t>
  </si>
  <si>
    <t>Customer deposit</t>
  </si>
  <si>
    <t>Tax payable</t>
  </si>
  <si>
    <t>Net cash provided by (used in) operating activities</t>
  </si>
  <si>
    <t>Cash flows from investing activities:</t>
  </si>
  <si>
    <t>Purchase of property and equipment</t>
  </si>
  <si>
    <t>Purchase of land use rights</t>
  </si>
  <si>
    <t>Net cash used in investing activities</t>
  </si>
  <si>
    <t>Cash flows from financing activities:</t>
  </si>
  <si>
    <t>Advances from related parties</t>
  </si>
  <si>
    <t>Repayment of loan</t>
  </si>
  <si>
    <t>Net cash provided by (used in) financing activities</t>
  </si>
  <si>
    <t>Effect of currency translation</t>
  </si>
  <si>
    <t>Net (decrease) in cash</t>
  </si>
  <si>
    <t>Cash at beginning of period</t>
  </si>
  <si>
    <t>Cash at end of period</t>
  </si>
  <si>
    <t>Supplementary Disclosures of Cash Flow</t>
  </si>
  <si>
    <t>Interest</t>
  </si>
  <si>
    <t>Income taxes</t>
  </si>
  <si>
    <t>1. Organizations and Summary of Significant Accounting Policies</t>
  </si>
  <si>
    <t>Accounting Policies [Abstract]</t>
  </si>
  <si>
    <t>Organizations and Summary of Significant Accounting Policies</t>
  </si>
  <si>
    <t>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Inc. (“H&amp;H Glass”) The H&amp;H Glass Vend Out was completed on August 31, 2016. On July
1, 2016, the Company executed a Share Exchange Agreement (“ Exchange Agreement Yibaoccyb Yibaoccyb Shareholders YibaoHK Yibao WOFE PRC China Shandong
Confucian Biologics” or “Confucian” The Exchange
Agreement was completed on August 31, 2016 concurrent with the H&amp;H Vend Out. The Company issued 2,040,000 shares of the Registrant’s
common stock (the “ IPLO Shares Exchange Agreement Yibaoccyb
Limited is a limited liability company incorporated under the laws of the British Virgin Islands on May 30, 2016. Other than all
the issued and outstanding shares of Yibao Confucian Co. Ltd., Yibaoccyb has no other assets or operations. YibaoHK
is a limited liability company incorporated under the laws of the Hong Kong on June 15, 2016, which was formed by Yibaoccyb, a
British Virgin Island. YibaoHK entered a series of contractual arrangements with the Shandong Confucian Biologics Co., Ltd. Shandong
Confucian Biologics was founded under the laws of the People's Republic of China on October 31, 2012. Confucian is in Food Industrial
Park inside the economic development Zone of JinXiang County, Jining City in the province of Shan Dong in China. The Company is
a limited liability company. Confucian
possesses manufacturing permits for food product, hygienic products, sanitary products, and health products. The Company's main
business scope include technology study and transfer of Chondroitin and Garlic Oil; trading, cold storage, and pretreating of
Garlic, fruit, and vegetables products; trading of Chemical products (excluding hazardous chemicals); Import and export of goods
and technology (excluding those restricted by China government); the manufacturing and sale of health products including powder,
granules, tablets, hard capsule, soft capsule products. Details
of the Company’s structure as of September 30, 2016 is as follow: [jpg of company structure] Reverse
Merger Accounting Basis
of Accounting and Presentation Principles
of Consolidation The consolidated
financial statements include the accounts of IPL Group and its subsidiaries (collectively the “Company”). The Company’s
subsidiaries include 51% of Yibaoccyb, YibaoHK and Confucian. 49% Yibaoccyb’s operating result was shown in minority interest
on consolidated balance sheet. Intercompany
accounts and transactions have been eliminated upon consolidation. Use
of Estimates Cash
and Cash Equivalents Accounts
Receivable As of
September 30, 2016 and December 31, 2015, accounts receivable was $56,948 and $3,521, respectively. The Company believes that
its accounts receivable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 Inventories
Inventory,
comprised principally of finished goods, raw material and packaging material, are valued at the lower of cost or market.
September 30, 2016 December 31, 2015
Finished goods $ 199,304 $ 353
Raw materials 55,741 79,282
Packaging material 21,420 33,859
Supplies 28 5,406
Total $ 276,493 $ 118,900 The Company
periodically estimates an inventory allowance for estimated unmarketable inventories. Inventory amounts are reported net of such
allowances, if any. There were no allowances for inventory as of September 30, 2016 and December 31, 2015. 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 Intangible
Assets Non-Controlling
Interest Revenue
Recognition Cost
of goods sold Impairment
of Long-Live Assets 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 Foreign
Currency Translation The exchange
rates used to translate amounts in RMB into USD for the purposes of preparing the financial statements were as follows:
September 30, 2016
Balance sheet RMB 6.67 to US $1.00
Statement of operation and other comprehensive income-nine-month
period RMB 6.58 to US $1.00
Statement of operation and other comprehensive income-three-month
period RMB 6.66 to US $1.00
December 31, 2015
Balance sheet RMB 6.36 to US $1.00
September 30, 2015
Statement of operation and other comprehensive income-nine-month
period RMB 6.25 to US $1.00
Statement of operation and other comprehensive income-three-month
period RMB 6.30 to US $1.00 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 Net
Earnings (Loss) Per Share</t>
  </si>
  <si>
    <t>2. Going Concern</t>
  </si>
  <si>
    <t>Organization, Consolidation and Presentation of Financial Statements [Abstract]</t>
  </si>
  <si>
    <t>Going Concern</t>
  </si>
  <si>
    <t>The Company
sustained operating losses of $366,698 and $304,642 during the nine months ended September 30, 2016 and 2015, respectively. The
Company has accumulated deficit of ($532,393) and ($323,693) as of September 30, 2016 and December 31, 2015, respectively. The
Company’s continuation as a going concern is dependent on its ability to generate sufficient cash flows from operations
to meet its obligations and/or obtain additional financing, as may be required. The accompanying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t>
  </si>
  <si>
    <t>3. Concentration of Credit Risk</t>
  </si>
  <si>
    <t>Concentration of Credit Risk</t>
  </si>
  <si>
    <t>We maintain
our cash balance in several banks in China. These accounts are not insured and we believe are exposed to credit risk on cash.
The cash balance in China as of September 30, 2016 and December 31, 2015 are $6,256 and $21,747 respectively. We maintain
our cash balance in several banks in China. These accounts are not insured and we believe are exposed to credit risk on cash.
The cash balance in China as of September 30, 2016 and December 31, 2015 are $6,256 and $21,747 respectively.</t>
  </si>
  <si>
    <t>4. Other Receivable</t>
  </si>
  <si>
    <t>Notes to Financial Statements</t>
  </si>
  <si>
    <t>Other Receivable</t>
  </si>
  <si>
    <t>Total
other receivable consists of balance of VAT receivable of $81,369 and $90,841 as of September 30, 2016 and December 31, 2015,
respectively.</t>
  </si>
  <si>
    <t>5. Prepaid Expenses</t>
  </si>
  <si>
    <t>Deferred Costs, Capitalized, Prepaid, and Other Assets Disclosure [Abstract]</t>
  </si>
  <si>
    <t>Prepaid Expenses</t>
  </si>
  <si>
    <t xml:space="preserve">Prepaid
expenses were comprised of the following:
September 30, 2016 December 31, 2015
Prepaid property and equipment $ 17,417 $ 183,018
Inventory 9,387 1,275
Utilities 8,767 9,025
Other 16,495 1,783
Total $ 52,066 $ 195,101 </t>
  </si>
  <si>
    <t>6. Property, Plant and Equipment</t>
  </si>
  <si>
    <t>Property, Plant and Equipment [Abstract]</t>
  </si>
  <si>
    <t>Property, Plant and Equipment</t>
  </si>
  <si>
    <t>Property,
plant and equipment as of September 30, 2016 and December 31, 2015 are summarized as following:
September 30, 2016 December 31, 2015
Buildings $ 1,811,395 $ 1,864,722
Vehicles 11,622 11,964
Manufacturing equipment 1,019,093 569,780
Office equipment 82,297 77,583
Property, plant, and equipment - total 2,924,407 2,524,049
Less: accumulated depreciation (262,152 ) (119,399 )
Fixed assets, net $ 2,662,255 $ 2,404,650 For the
three-months ended September 30, 2016 and 2015, depreciation expense was $50,331 and $35,964, respectively. For the nine-months
ended September 30, 2016 and 2015, depreciation expense was $148,167 and $77,223, respectively.</t>
  </si>
  <si>
    <t>7. Intangible Assets - Net</t>
  </si>
  <si>
    <t>Goodwill and Intangible Assets Disclosure [Abstract]</t>
  </si>
  <si>
    <t>Intangible Assets - Net</t>
  </si>
  <si>
    <t>All land
in the PRC is owned by the government and cannot be sold to any individual or entity. Instead, the government grants landholders
a "land use right" after a purchase price for such "land use right" is paid to the government. The "land
use right" allows the holder to use the land for 50 years and enjoys all the incidents of ownership of the land. As of September
30, 2016, and December 31, 2015, the land use rights net of amortization was $727,557 and $760,819, respectively. The use term
was 50 years. The summary
of land use rights as of September 30, 2016 and December 31, 2015 are summarized as following:
The land use right term September 30, 2016 December 31, 2015
May, 2013-April, 2063 $ 539,873 $ 555,766
Dec, 2015-Sep, 2065 202,444 208,404
Dec, 2015-Sep, 2065 24,638 25,363
Intangible assets- total 766,955 789,534
Less: accumulated amortization (39,398 ) (28,715 )
Intangible assets, net $ 727,557 $ 760,819 For the three-months
ended September 30, 2016 and 2015, amortization expense was $3,837 and $2,856, respectively. For the nine-months ended
September 30, 2016 and 2015, amortization expense was $11,662 and $8,644, respectively.</t>
  </si>
  <si>
    <t>8. Short-Term loan</t>
  </si>
  <si>
    <t>Debt Disclosure [Abstract]</t>
  </si>
  <si>
    <t>Short-Term loan</t>
  </si>
  <si>
    <t>The Company
entered a short-term loan agreement with rural credit cooperative of Shandong. The maximum loan amount is $1,543,734 and the balance
was $0 and $1,080,614 as of September 30, 2016 and December 31, 2015, respectively. The term of the loan is from August 6, 2015
and expired at August 5, 2016. The Company paid off the loan using funds borrowed from related party-Shandong Yibao Biologics
Co., Ltd. during the period ended September 30, 2016. The interest rate is fixed at 8.245%. Interest is calculated from the day
the loan is used and due monthly. The loan was guaranteed by owner and collateralized with land use rights and 3 manufacturing
buildings owned by the Company.</t>
  </si>
  <si>
    <t>9. Stockholders' Equity</t>
  </si>
  <si>
    <t>Common
stock: On July 1,
2016, Ms. Xiuhua Song paid USD $225,000 to purchase 3,915,000 shares from the Company. On
August 31, 2016, Standard cancelled 3,915,000 shares of the Company’s common stock in exchange from all of the outstanding
shares of H&amp;H Glass. On
August 31, 2016, the Company issued 2,040,000 shares to Yibaoccyb Shareholders in exchange for 51% of the common stock of Yibaoccyb. Series
A Preferred Shares: 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 ASC
Topic 480, “Distinguishing Liabilities from Equity,” establishes standards for how an issuer classifies and measures
certain financial instruments with characteristics of both liabilities and equity.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Company determined that the preferred shares are not mandatorily or conditionally redeemable and are properly classified as permanent
equity in the accompanying unaudited condensed consolidated financial statements. Subscription
receivable Subscription
receivable includes unpaid stock issuance of 40,000 shares at $1 per share totaling $40,000 by issued Yibaoccyb and 10,000 shares
at $0.13 per share total $1,289 issued by YibaoHK.</t>
  </si>
  <si>
    <t>10. Related Party Transactions</t>
  </si>
  <si>
    <t>Related Party Transactions [Abstract]</t>
  </si>
  <si>
    <t>Related Party Transactions</t>
  </si>
  <si>
    <t xml:space="preserve">Name of related party Relationship
Wenxiu Song Owner of Shandong Confucian Biologics
Hengchun Zhang Owner of Shandong Confucian Biologics
Qinbao Kong Xiuhua Song's spouse
Xiuhua Song CEO and Director
Shandong Yibao Biologics Co., Ltd. Affiliated company with common shareholders The Company
is still in start-up stage, to sustain the Company’s operating, construct manufacturing building and purchase equipment,
current and previous owners along with its affiliated company needed to loan the Company money through their own account. In June
2016, Shandong Yibao Biologics Co., Ltd. advanced funds to the Company $1,064,073 to pay off the short-term loan. The Company
has the following payables to related parties:
September 30, 2016 December 31, 2015
To Shandong Yibao Biologics Co., LTD $ 1,416,623 $ 218,672
To Xiuhua Song 1,121,786 995,713
To Wenxiu Song – 138,936
To Hengchun Zhang 152,536 –
To Qingbao Kong 6,115 –
$ 2,697,060 $ 1,353,321 </t>
  </si>
  <si>
    <t>11. Major Suppliers and Customers</t>
  </si>
  <si>
    <t>Risks and Uncertainties [Abstract]</t>
  </si>
  <si>
    <t>Major Suppliers and Customers</t>
  </si>
  <si>
    <t>The
Company purchases majority of its inventory and packaging supplies from four suppliers which accounted for 56.87% of the total
purchases in nine-month period ended September 30, 2016. The
Company had two major customers for the nine-month period ended September 30, 2016: Ping Xiang Import and Export Company accounted
for 65.29% of revenue and Jiangxi Financial Holding Group Co., Ltd accounted for 15.76% of revenue for the nine-month period ended
September 30, 2016. The
Company purchases majority of its inventory and packaging supplies from four suppliers which accounted for 55.04% of the total
purchases in nine-month period ended September 30, 2015. The
Company had one major customer for the nine-month period ended September 30, 2015: Ping Xiang Import and Export Company accounted
for 100% of revenue for the nine-month period ended September 30, 2015.</t>
  </si>
  <si>
    <t>1. Organizations and Summary of Significant Accounting Policies (Policies)</t>
  </si>
  <si>
    <t>Organization and Operations</t>
  </si>
  <si>
    <t>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Inc. (“H&amp;H Glass”) The H&amp;H Glass
Vend Out was completed on August 31, 2016. On July
1, 2016, the Company executed a Share Exchange Agreement (“ Exchange Agreement Yibaoccyb Yibaoccyb Shareholders YibaoHK Yibao WOFE PRC China Shandong
Confucian Biologics” or “Confucian” The Exchange
Agreement was completed on August 31, 2016 concurrent with the H&amp;H Vend Out. The Company issued 2,040,000 shares of the Registrant’s
common stock (the “ IPLO Shares Exchange Agreement Yibaoccyb
Limited is a limited liability company incorporated under the laws of the British Virgin Islands on May 30, 2016. Other than all
the issued and outstanding shares of Yibao Confucian Co. Ltd., Yibaoccyb has no other assets or operations. YibaoHK
is a limited liability company incorporated under the laws of the Hong Kong on June 15, 2016, which was formed by Yibaoccyb, a
British Virgin Island. YibaoHK entered a series of contractual arrangements with the Shandong Confucian Biologics Co., Ltd. Shandong
Confucian Biologics was founded under the laws of the People's Republic of China on October 31, 2012. Confucian is in Food Industrial
Park inside the economic development Zone of JinXiang County, Jining City in the province of Shan Dong in China. The Company is
a limited liability company. Confucian
possesses manufacturing permits for food product, hygienic products, sanitary products, and health products. The Company's main
business scope include technology study and transfer of Chondroitin and Garlic Oil; trading, cold storage, and pretreating of
Garlic, fruit, and vegetables products; trading of Chemical products (excluding hazardous chemicals); Import and export of goods
and technology (excluding those restricted by China government); the manufacturing and sale of health products including powder,
granules, tablets, hard capsule, soft capsule products. Details
of the Company’s structure as of September 30, 2016 is as follow: [jpg
of company structure]</t>
  </si>
  <si>
    <t>Reverse Merger Accounting</t>
  </si>
  <si>
    <t>Reverse
Merger Accounting</t>
  </si>
  <si>
    <t>Basis of Accounting and Presentation</t>
  </si>
  <si>
    <t>Basis
of Accounting and Presentation</t>
  </si>
  <si>
    <t>Principles of Consolidation</t>
  </si>
  <si>
    <t>Principles
of Consolidation The consolidated
financial statements include the accounts of IPL Group and its subsidiaries (collectively the “Company”). The Company’s
subsidiaries include 51% of Yibaoccyb, YibaoHK and Confucian. 49% Yibaoccyb’s operating result was shown in minority interest
on consolidated balance sheet. Intercompany
accounts and transactions have been eliminated upon consolidation.</t>
  </si>
  <si>
    <t>Use of Estimates</t>
  </si>
  <si>
    <t>Use
of Estimates</t>
  </si>
  <si>
    <t>Cash and Cash Equivalents</t>
  </si>
  <si>
    <t>Cash
and Cash Equivalents</t>
  </si>
  <si>
    <t>Accounts Receivable</t>
  </si>
  <si>
    <t>Accounts
Receivable As of
September 30, 2016 and December 31, 2015, accounts receivable was $56,948 and $3,521, respectively. The Company believes that
its accounts receivable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t>
  </si>
  <si>
    <t>Inventories</t>
  </si>
  <si>
    <t>Inventories
Inventory,
comprised principally of finished goods, raw material and packaging material, are valued at the lower of cost or market.
September 30, 2016 December 31, 2015
Finished goods $ 199,304 $ 353
Raw materials 55,741 79,282
Packaging material 21,420 33,859
Supplies 28 5,406
Total $ 276,493 $ 118,900 The Company
periodically estimates an inventory allowance for estimated unmarketable inventories. Inventory amounts are reported net of such
allowances, if any. There were no allowances for inventory as of September 30, 2016 and December 31, 2015.</t>
  </si>
  <si>
    <t>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t>
  </si>
  <si>
    <t>Intangible Assets</t>
  </si>
  <si>
    <t>Intangible
Assets</t>
  </si>
  <si>
    <t>Non-Controlling Interest</t>
  </si>
  <si>
    <t>Non-Controlling
Interest</t>
  </si>
  <si>
    <t>Revenue Recognition</t>
  </si>
  <si>
    <t>Revenue
Recognition</t>
  </si>
  <si>
    <t>Cost of Goods Sold</t>
  </si>
  <si>
    <t>Cost
of goods sold</t>
  </si>
  <si>
    <t>Impairment of Long-Lived Assets</t>
  </si>
  <si>
    <t>Impairment
of Long-Live Assets</t>
  </si>
  <si>
    <t>Income Taxes</t>
  </si>
  <si>
    <t>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t>
  </si>
  <si>
    <t>Foreign Currency Translation</t>
  </si>
  <si>
    <t>Foreign
Currency Translation The exchange
rates used to translate amounts in RMB into USD for the purposes of preparing the financial statements were as follows:
September 30, 2016
Balance sheet RMB 6.67 to US $1.00
Statement of operation and other comprehensive income-nine-month
period RMB 6.58 to US $1.00
Statement of operation and other comprehensive income-three-month
period RMB 6.66 to US $1.00
December 31, 2015
Balance sheet RMB 6.36 to US $1.00
September 30, 2015
Statement of operation and other comprehensive income-nine-month
period RMB 6.25 to US $1.00
Statement of operation and other comprehensive income-three-month
period RMB 6.30 to US $1.00</t>
  </si>
  <si>
    <t>Fair Value of Financial Instruments</t>
  </si>
  <si>
    <t>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t>
  </si>
  <si>
    <t>Net Earnings (Loss) Per Share</t>
  </si>
  <si>
    <t>Net
Earnings (Loss) Per Share</t>
  </si>
  <si>
    <t>1. Organizations and Summary of Significant Accounting Policies (Tables)</t>
  </si>
  <si>
    <t>Schedule of inventory</t>
  </si>
  <si>
    <t xml:space="preserve">September 30, 2016 December 31, 2015
Finished goods $ 199,304 $ 353
Raw materials 55,741 79,282
Packaging material 21,420 33,859
Supplies 28 5,406
Total $ 276,493 $ 118,900 </t>
  </si>
  <si>
    <t>Property, plant and equipment disclosure</t>
  </si>
  <si>
    <t>Category Estimated
Life Method
Manufacturing equipment 10 Straight Line
Office equipment 5 Straight Line
Buildings 20 Straight Line</t>
  </si>
  <si>
    <t>Foreign currency exchange rates</t>
  </si>
  <si>
    <t>September 30, 2016
Balance sheet RMB 6.67 to US $1.00
Statement of operation and other comprehensive income-nine-month
period RMB 6.58 to US $1.00
Statement of operation and other comprehensive income-three-month
period RMB 6.66 to US $1.00
December 31, 2015
Balance sheet RMB 6.36 to US $1.00
September 30, 2015
Statement of operation and other comprehensive income-nine-month
period RMB 6.25 to US $1.00
Statement of operation and other comprehensive income-three-month
period RMB 6.30 to US $1.00</t>
  </si>
  <si>
    <t>5. Prepaid Expenses (Tables)</t>
  </si>
  <si>
    <t>Schedule of Prepaid Expenses</t>
  </si>
  <si>
    <t xml:space="preserve">September 30, 2016 December 31, 2015
Prepaid property and equipment $ 17,417 $ 183,018
Inventory 9,387 1,275
Utilities 8,767 9,025
Other 16,495 1,783
Total $ 52,066 $ 195,101 </t>
  </si>
  <si>
    <t>6. Property, Plant and Equipment (Tables)</t>
  </si>
  <si>
    <t xml:space="preserve">September 30, 2016 December 31, 2015
Buildings $ 1,811,395 $ 1,864,722
Vehicles 11,622 11,964
Manufacturing equipment 1,019,093 569,780
Office equipment 82,297 77,583
Property, plant, and equipment - total 2,924,407 2,524,049
Less: accumulated depreciation (262,152 ) (119,399 )
Fixed assets, net $ 2,662,255 $ 2,404,650 </t>
  </si>
  <si>
    <t>7. Intangible Assets - Net (Tables)</t>
  </si>
  <si>
    <t>Summary of land use rights</t>
  </si>
  <si>
    <t xml:space="preserve">The land use right term September 30, 2016 December 31, 2015
May, 2013-April, 2063 $ 539,873 $ 555,766
Dec, 2015-Sep, 2065 202,444 208,404
Dec, 2015-Sep, 2065 24,638 25,363
Intangible assets- total 766,955 789,534
Less: accumulated amortization (39,398 ) (28,715 )
Intangible assets, net $ 727,557 $ 760,819 </t>
  </si>
  <si>
    <t>10. Related Party Transactions (Tables)</t>
  </si>
  <si>
    <t>Schedule of related parties</t>
  </si>
  <si>
    <t>Name of related party Relationship
Wenxiu Song Owner of Shandong Confucian Biologics
Hengchun Zhang Owner of Shandong Confucian Biologics
Qinbao Kong Xiuhua Song's spouse
Xiuhua Song CEO and Director
Shandong Yibao Biologics Co., Ltd. Affiliated company with common shareholders</t>
  </si>
  <si>
    <t>Related party payables</t>
  </si>
  <si>
    <t xml:space="preserve">September 30, 2016 December 31, 2015
To Shandong Yibao Biologics Co., LTD $ 1,416,623 $ 218,672
To Xiuhua Song 1,121,786 995,713
To Wenxiu Song – 138,936
To Hengchun Zhang 152,536 –
To Qingbao Kong 6,115 –
$ 2,697,060 $ 1,353,321 </t>
  </si>
  <si>
    <t>1. Organizations and Summary of Significant Accounting Policies (Details - Inventories) - USD ($)</t>
  </si>
  <si>
    <t>Finished goods</t>
  </si>
  <si>
    <t>Raw materials</t>
  </si>
  <si>
    <t>Packaging material</t>
  </si>
  <si>
    <t>Supplies</t>
  </si>
  <si>
    <t>1. Organizations and Summary of Significant Accounting Policies (Details - Property life)</t>
  </si>
  <si>
    <t>Manufacturing equipment [Member]</t>
  </si>
  <si>
    <t>Estimated life</t>
  </si>
  <si>
    <t>10 years</t>
  </si>
  <si>
    <t>Office Equipment [Member]</t>
  </si>
  <si>
    <t>5 years</t>
  </si>
  <si>
    <t>Buildings [Member]</t>
  </si>
  <si>
    <t>20 years</t>
  </si>
  <si>
    <t>1. Organizations and Summary of Significant Accounting Policies (Details - Foreign currency translation) - China, Yuan Renminbi</t>
  </si>
  <si>
    <t>Foreign Currency Exchange Rate Translation</t>
  </si>
  <si>
    <t>Three-Month period [Member]</t>
  </si>
  <si>
    <t>Nine-Month period [Member]</t>
  </si>
  <si>
    <t>1. Organizations and Summary of Significant Accounting Policies (Details Narrative) - USD ($)</t>
  </si>
  <si>
    <t>Antidilutive securities</t>
  </si>
  <si>
    <t>IPLO [Member] | Yibaoccyb [Member]</t>
  </si>
  <si>
    <t>Ownership percentage</t>
  </si>
  <si>
    <t>51.00%</t>
  </si>
  <si>
    <t>Place of incorporation</t>
  </si>
  <si>
    <t>BVI Company</t>
  </si>
  <si>
    <t>Yibaoccyb [Member] | YibaoHK [Member]</t>
  </si>
  <si>
    <t>100.00%</t>
  </si>
  <si>
    <t>HongKong Company</t>
  </si>
  <si>
    <t>YibaoHK [Member] | Shandong Confucian Biologics [Member]</t>
  </si>
  <si>
    <t>Variable interest entity</t>
  </si>
  <si>
    <t>China Operating Company</t>
  </si>
  <si>
    <t>2. Going Concern (Details Narrative) - USD ($)</t>
  </si>
  <si>
    <t>Operating losses</t>
  </si>
  <si>
    <t>3. Concentration of Credit Risk (Details Narrative) - USD ($)</t>
  </si>
  <si>
    <t>Dec. 31, 2016</t>
  </si>
  <si>
    <t>Dec. 31, 2014</t>
  </si>
  <si>
    <t>CHINA</t>
  </si>
  <si>
    <t>4. Other Receivable (Details Narrative) - USD ($)</t>
  </si>
  <si>
    <t>VAT receivable</t>
  </si>
  <si>
    <t>Value Added Tax [Member]</t>
  </si>
  <si>
    <t>5. Prepaid Expenses (Details) - USD ($)</t>
  </si>
  <si>
    <t>Prepaid property and equipment [Member]</t>
  </si>
  <si>
    <t>Prepaid inventory [Member]</t>
  </si>
  <si>
    <t>Prepaid utilities [Member]</t>
  </si>
  <si>
    <t>Prepaid other [Member]</t>
  </si>
  <si>
    <t>6. Property and Equipment (Details) - USD ($)</t>
  </si>
  <si>
    <t>Property and equipment gross</t>
  </si>
  <si>
    <t>Less accumulated depreciation</t>
  </si>
  <si>
    <t>Property and equipment net</t>
  </si>
  <si>
    <t>Vehicles [Member]</t>
  </si>
  <si>
    <t>6. Property and Equipment (Details Narrative) - USD ($)</t>
  </si>
  <si>
    <t>7. Intangible Assets - Net (Details - land use) - USD ($)</t>
  </si>
  <si>
    <t>Intangible assets, gross</t>
  </si>
  <si>
    <t>Less: accumulated amortization</t>
  </si>
  <si>
    <t>May 2013 - April 2063 [Member]</t>
  </si>
  <si>
    <t>Dec. 2015 to Sept 2065 [Member]</t>
  </si>
  <si>
    <t>7. Intangible Assets - Net (Details Narrative) - USD ($)</t>
  </si>
  <si>
    <t>8. Short-Term loan (Details Narrative) - USD ($)</t>
  </si>
  <si>
    <t>Amount outstanding</t>
  </si>
  <si>
    <t>Credit line [Member]</t>
  </si>
  <si>
    <t>Maximum amount of loan</t>
  </si>
  <si>
    <t>9. Stockholders' Equity (Details Narrative) - USD ($)</t>
  </si>
  <si>
    <t>Xiuhua Song [Member]</t>
  </si>
  <si>
    <t>Stock issued new, shares</t>
  </si>
  <si>
    <t>Proceeds from sale of stock</t>
  </si>
  <si>
    <t>Yibaoccyb [Member]</t>
  </si>
  <si>
    <t>Stock issued for acquisition, shares</t>
  </si>
  <si>
    <t>Standard [Member]</t>
  </si>
  <si>
    <t>Stock cancelled for acquisition, shares</t>
  </si>
  <si>
    <t>YibaoHK [Member]</t>
  </si>
  <si>
    <t>10. Related Party Transactions (Details Narrative) - USD ($)</t>
  </si>
  <si>
    <t>Due to related parties</t>
  </si>
  <si>
    <t>Shandong Yibao Biologics [Member]</t>
  </si>
  <si>
    <t>Wenxiu Song [Member]</t>
  </si>
  <si>
    <t>Hengchun Zhang [Member]</t>
  </si>
  <si>
    <t>Qingbao Kong [Member]</t>
  </si>
  <si>
    <t>11. Major Suppliers and Customers (Details Narrative)</t>
  </si>
  <si>
    <t>Supplies [Member] | Four Suppliers [Member]</t>
  </si>
  <si>
    <t>Concentration risk</t>
  </si>
  <si>
    <t>56.87%</t>
  </si>
  <si>
    <t>55.04%</t>
  </si>
  <si>
    <t>Sales Revenue, Net [Member] | Ping Xiang Import Member</t>
  </si>
  <si>
    <t>65.29%</t>
  </si>
  <si>
    <t>Sales Revenue, Net [Member] | Jiangxi Financial [Member]</t>
  </si>
  <si>
    <t>15.76%</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2299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6544214</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6</v>
      </c>
      <c t="s" r="B1" s="2">
        <v>1</v>
      </c>
    </row>
    <row r="2" spans="1:2">
      <c t="s" r="B2" s="2">
        <v>2</v>
      </c>
    </row>
    <row r="3" spans="1:2">
      <c t="s" r="A3" s="3">
        <v>48</v>
      </c>
    </row>
    <row r="4" spans="1:2">
      <c t="s" r="A4" s="4">
        <v>48</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5"/>
    <col customWidth="1" max="2" min="2" width="80"/>
  </cols>
  <sheetData>
    <row r="1" spans="1:2">
      <c t="s" r="A1" s="1">
        <v>186</v>
      </c>
      <c t="s" r="B1" s="2">
        <v>1</v>
      </c>
    </row>
    <row r="2" spans="1:2">
      <c t="s" r="B2" s="2">
        <v>2</v>
      </c>
    </row>
    <row r="3" spans="1:2">
      <c t="s" r="A3" s="3">
        <v>146</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199</v>
      </c>
      <c t="s" r="B10" s="4">
        <v>200</v>
      </c>
    </row>
    <row r="11" spans="1:2">
      <c t="s" r="A11" s="4">
        <v>201</v>
      </c>
      <c t="s" r="B11" s="4">
        <v>202</v>
      </c>
    </row>
    <row r="12" spans="1:2">
      <c t="s" r="A12" s="4">
        <v>166</v>
      </c>
      <c t="s" r="B12" s="4">
        <v>203</v>
      </c>
    </row>
    <row r="13" spans="1:2">
      <c t="s" r="A13" s="4">
        <v>204</v>
      </c>
      <c t="s" r="B13" s="4">
        <v>205</v>
      </c>
    </row>
    <row r="14" spans="1:2">
      <c t="s" r="A14" s="4">
        <v>206</v>
      </c>
      <c t="s" r="B14" s="4">
        <v>207</v>
      </c>
    </row>
    <row r="15" spans="1:2">
      <c t="s" r="A15" s="4">
        <v>208</v>
      </c>
      <c t="s" r="B15" s="4">
        <v>209</v>
      </c>
    </row>
    <row r="16" spans="1:2">
      <c t="s" r="A16" s="4">
        <v>210</v>
      </c>
      <c t="s" r="B16" s="4">
        <v>211</v>
      </c>
    </row>
    <row r="17" spans="1:2">
      <c t="s" r="A17" s="4">
        <v>212</v>
      </c>
      <c t="s" r="B17" s="4">
        <v>213</v>
      </c>
    </row>
    <row r="18" spans="1:2">
      <c t="s" r="A18" s="4">
        <v>214</v>
      </c>
      <c t="s" r="B18" s="4">
        <v>215</v>
      </c>
    </row>
    <row r="19" spans="1:2">
      <c t="s" r="A19" s="4">
        <v>216</v>
      </c>
      <c t="s" r="B19" s="4">
        <v>217</v>
      </c>
    </row>
    <row r="20" spans="1:2">
      <c t="s" r="A20" s="4">
        <v>218</v>
      </c>
      <c t="s" r="B20" s="4">
        <v>219</v>
      </c>
    </row>
    <row r="21" spans="1:2">
      <c t="s" r="A21" s="4">
        <v>220</v>
      </c>
      <c t="s" r="B21"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22</v>
      </c>
      <c t="s" r="B1" s="2">
        <v>1</v>
      </c>
    </row>
    <row r="2" spans="1:2">
      <c t="s" r="B2" s="2">
        <v>2</v>
      </c>
    </row>
    <row r="3" spans="1:2">
      <c t="s" r="A3" s="3">
        <v>146</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6256</v>
      </c>
      <c t="n" r="C3" s="7">
        <v>21747</v>
      </c>
    </row>
    <row r="4" spans="1:3">
      <c t="s" r="A4" s="4">
        <v>31</v>
      </c>
      <c t="n" r="B4" s="6">
        <v>56948</v>
      </c>
      <c t="n" r="C4" s="6">
        <v>3521</v>
      </c>
    </row>
    <row r="5" spans="1:3">
      <c t="s" r="A5" s="4">
        <v>32</v>
      </c>
      <c t="n" r="B5" s="6">
        <v>81369</v>
      </c>
      <c t="n" r="C5" s="6">
        <v>90841</v>
      </c>
    </row>
    <row r="6" spans="1:3">
      <c t="s" r="A6" s="4">
        <v>33</v>
      </c>
      <c t="n" r="B6" s="6">
        <v>52066</v>
      </c>
      <c t="n" r="C6" s="6">
        <v>195101</v>
      </c>
    </row>
    <row r="7" spans="1:3">
      <c t="s" r="A7" s="4">
        <v>34</v>
      </c>
      <c t="n" r="B7" s="6">
        <v>276493</v>
      </c>
      <c t="n" r="C7" s="6">
        <v>118900</v>
      </c>
    </row>
    <row r="8" spans="1:3">
      <c t="s" r="A8" s="4">
        <v>35</v>
      </c>
      <c t="n" r="B8" s="6">
        <v>473132</v>
      </c>
      <c t="n" r="C8" s="6">
        <v>430110</v>
      </c>
    </row>
    <row r="9" spans="1:3">
      <c t="s" r="A9" s="4">
        <v>36</v>
      </c>
      <c t="n" r="B9" s="6">
        <v>2662255</v>
      </c>
      <c t="n" r="C9" s="6">
        <v>2404650</v>
      </c>
    </row>
    <row r="10" spans="1:3">
      <c t="s" r="A10" s="4">
        <v>37</v>
      </c>
      <c t="n" r="B10" s="6">
        <v>727557</v>
      </c>
      <c t="n" r="C10" s="6">
        <v>760819</v>
      </c>
    </row>
    <row r="11" spans="1:3">
      <c t="s" r="A11" s="4">
        <v>38</v>
      </c>
      <c t="n" r="B11" s="6">
        <v>3862944</v>
      </c>
      <c t="n" r="C11" s="6">
        <v>3595579</v>
      </c>
    </row>
    <row r="12" spans="1:3">
      <c t="s" r="A12" s="3">
        <v>39</v>
      </c>
    </row>
    <row r="13" spans="1:3">
      <c t="s" r="A13" s="4">
        <v>40</v>
      </c>
      <c t="n" r="B13" s="6">
        <v>420129</v>
      </c>
      <c t="n" r="C13" s="6">
        <v>23444</v>
      </c>
    </row>
    <row r="14" spans="1:3">
      <c t="s" r="A14" s="4">
        <v>41</v>
      </c>
      <c t="n" r="B14" s="6">
        <v>21557</v>
      </c>
      <c t="n" r="C14" s="6">
        <v>62368</v>
      </c>
    </row>
    <row r="15" spans="1:3">
      <c t="s" r="A15" s="4">
        <v>42</v>
      </c>
      <c t="n" r="B15" s="6">
        <v>34557</v>
      </c>
      <c t="n" r="C15" s="6">
        <v>35574</v>
      </c>
    </row>
    <row r="16" spans="1:3">
      <c t="s" r="A16" s="4">
        <v>43</v>
      </c>
      <c t="n" r="B16" s="6">
        <v>132823</v>
      </c>
      <c t="n" r="C16" s="6">
        <v>92661</v>
      </c>
    </row>
    <row r="17" spans="1:3">
      <c t="s" r="A17" s="4">
        <v>44</v>
      </c>
      <c t="n" r="B17" s="6">
        <v>2697060</v>
      </c>
      <c t="n" r="C17" s="6">
        <v>1353321</v>
      </c>
    </row>
    <row r="18" spans="1:3">
      <c t="s" r="A18" s="4">
        <v>45</v>
      </c>
      <c t="n" r="B18" s="6">
        <v>0</v>
      </c>
      <c t="n" r="C18" s="6">
        <v>1080614</v>
      </c>
    </row>
    <row r="19" spans="1:3">
      <c t="s" r="A19" s="4">
        <v>46</v>
      </c>
      <c t="n" r="B19" s="6">
        <v>3306126</v>
      </c>
      <c t="n" r="C19" s="6">
        <v>2647982</v>
      </c>
    </row>
    <row r="20" spans="1:3">
      <c t="s" r="A20" s="4">
        <v>47</v>
      </c>
      <c t="n" r="B20" s="6">
        <v>3306126</v>
      </c>
      <c t="n" r="C20" s="6">
        <v>2647982</v>
      </c>
    </row>
    <row r="21" spans="1:3">
      <c t="s" r="A21" s="3">
        <v>48</v>
      </c>
    </row>
    <row r="22" spans="1:3">
      <c t="s" r="A22" s="4">
        <v>49</v>
      </c>
      <c t="n" r="B22" s="6">
        <v>98</v>
      </c>
      <c t="n" r="C22" s="6">
        <v>0</v>
      </c>
    </row>
    <row r="23" spans="1:3">
      <c t="s" r="A23" s="4">
        <v>50</v>
      </c>
      <c t="n" r="B23" s="6">
        <v>6544</v>
      </c>
      <c t="n" r="C23" s="6">
        <v>2040</v>
      </c>
    </row>
    <row r="24" spans="1:3">
      <c t="s" r="A24" s="4">
        <v>51</v>
      </c>
      <c t="n" r="B24" s="6">
        <v>851079</v>
      </c>
      <c t="n" r="C24" s="6">
        <v>815681</v>
      </c>
    </row>
    <row r="25" spans="1:3">
      <c t="s" r="A25" s="4">
        <v>52</v>
      </c>
      <c t="n" r="B25" s="6">
        <v>-41289</v>
      </c>
      <c t="n" r="C25" s="6">
        <v>0</v>
      </c>
    </row>
    <row r="26" spans="1:3">
      <c t="s" r="A26" s="4">
        <v>53</v>
      </c>
      <c t="n" r="B26" s="6">
        <v>-41977</v>
      </c>
      <c t="n" r="C26" s="6">
        <v>-30353</v>
      </c>
    </row>
    <row r="27" spans="1:3">
      <c t="s" r="A27" s="4">
        <v>54</v>
      </c>
      <c t="n" r="B27" s="6">
        <v>-532393</v>
      </c>
      <c t="n" r="C27" s="6">
        <v>-323693</v>
      </c>
    </row>
    <row r="28" spans="1:3">
      <c t="s" r="A28" s="4">
        <v>55</v>
      </c>
      <c t="n" r="B28" s="6">
        <v>242062</v>
      </c>
      <c t="n" r="C28" s="6">
        <v>463675</v>
      </c>
    </row>
    <row r="29" spans="1:3">
      <c t="s" r="A29" s="4">
        <v>56</v>
      </c>
      <c t="n" r="B29" s="6">
        <v>314756</v>
      </c>
      <c t="n" r="C29" s="6">
        <v>483922</v>
      </c>
    </row>
    <row r="30" spans="1:3">
      <c t="s" r="A30" s="4">
        <v>57</v>
      </c>
      <c t="n" r="B30" s="6">
        <v>556818</v>
      </c>
      <c t="n" r="C30" s="6">
        <v>947597</v>
      </c>
    </row>
    <row r="31" spans="1:3">
      <c t="s" r="A31" s="4">
        <v>58</v>
      </c>
      <c t="n" r="B31" s="7">
        <v>3862944</v>
      </c>
      <c t="n" r="C31" s="7">
        <v>3595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9</v>
      </c>
      <c t="s" r="B1" s="2">
        <v>1</v>
      </c>
    </row>
    <row r="2" spans="1:2">
      <c t="s" r="B2" s="2">
        <v>2</v>
      </c>
    </row>
    <row r="3" spans="1:2">
      <c t="s" r="A3" s="3">
        <v>161</v>
      </c>
    </row>
    <row r="4" spans="1:2">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2</v>
      </c>
      <c t="s" r="B1" s="2">
        <v>1</v>
      </c>
    </row>
    <row r="2" spans="1:2">
      <c t="s" r="B2" s="2">
        <v>2</v>
      </c>
    </row>
    <row r="3" spans="1:2">
      <c t="s" r="A3" s="3">
        <v>165</v>
      </c>
    </row>
    <row r="4" spans="1:2">
      <c t="s" r="A4" s="4">
        <v>166</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4</v>
      </c>
      <c t="s" r="B1" s="2">
        <v>1</v>
      </c>
    </row>
    <row r="2" spans="1:2">
      <c t="s" r="B2" s="2">
        <v>2</v>
      </c>
    </row>
    <row r="3" spans="1:2">
      <c t="s" r="A3" s="3">
        <v>169</v>
      </c>
    </row>
    <row r="4" spans="1:2">
      <c t="s" r="A4" s="4">
        <v>235</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237</v>
      </c>
      <c t="s" r="B1" s="2">
        <v>1</v>
      </c>
    </row>
    <row r="2" spans="1:2">
      <c t="s" r="B2" s="2">
        <v>2</v>
      </c>
    </row>
    <row r="3" spans="1:2">
      <c t="s" r="A3" s="3">
        <v>179</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2</v>
      </c>
      <c t="s" r="B1" s="2">
        <v>2</v>
      </c>
      <c t="s" r="C1" s="2">
        <v>28</v>
      </c>
    </row>
    <row r="2" spans="1:3">
      <c t="s" r="A2" s="3">
        <v>146</v>
      </c>
    </row>
    <row r="3" spans="1:3">
      <c t="s" r="A3" s="4">
        <v>243</v>
      </c>
      <c t="n" r="B3" s="7">
        <v>199304</v>
      </c>
      <c t="n" r="C3" s="7">
        <v>353</v>
      </c>
    </row>
    <row r="4" spans="1:3">
      <c t="s" r="A4" s="4">
        <v>244</v>
      </c>
      <c t="n" r="B4" s="6">
        <v>55741</v>
      </c>
      <c t="n" r="C4" s="6">
        <v>79282</v>
      </c>
    </row>
    <row r="5" spans="1:3">
      <c t="s" r="A5" s="4">
        <v>245</v>
      </c>
      <c t="n" r="B5" s="6">
        <v>21420</v>
      </c>
      <c t="n" r="C5" s="6">
        <v>33859</v>
      </c>
    </row>
    <row r="6" spans="1:3">
      <c t="s" r="A6" s="4">
        <v>246</v>
      </c>
      <c t="n" r="B6" s="6">
        <v>28</v>
      </c>
      <c t="n" r="C6" s="6">
        <v>5406</v>
      </c>
    </row>
    <row r="7" spans="1:3">
      <c t="s" r="A7" s="4">
        <v>106</v>
      </c>
      <c t="n" r="B7" s="7">
        <v>276493</v>
      </c>
      <c t="n" r="C7" s="7">
        <v>1189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247</v>
      </c>
      <c t="s" r="B1" s="2">
        <v>1</v>
      </c>
    </row>
    <row r="2" spans="1:2">
      <c t="s" r="B2" s="2">
        <v>2</v>
      </c>
    </row>
    <row r="3" spans="1:2">
      <c t="s" r="A3" s="4">
        <v>248</v>
      </c>
    </row>
    <row r="4" spans="1:2">
      <c t="s" r="A4" s="4">
        <v>249</v>
      </c>
      <c t="s" r="B4" s="4">
        <v>250</v>
      </c>
    </row>
    <row r="5" spans="1:2">
      <c t="s" r="A5" s="4">
        <v>251</v>
      </c>
    </row>
    <row r="6" spans="1:2">
      <c t="s" r="A6" s="4">
        <v>249</v>
      </c>
      <c t="s" r="B6" s="4">
        <v>252</v>
      </c>
    </row>
    <row r="7" spans="1:2">
      <c t="s" r="A7" s="4">
        <v>253</v>
      </c>
    </row>
    <row r="8" spans="1:2">
      <c t="s" r="A8" s="4">
        <v>249</v>
      </c>
      <c t="s" r="B8"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v>
      </c>
      <c t="s" r="C1" s="2">
        <v>28</v>
      </c>
    </row>
    <row r="2" spans="1:3">
      <c t="s" r="A2" s="4">
        <v>256</v>
      </c>
      <c t="n" r="C2" s="11">
        <v>6.36</v>
      </c>
    </row>
    <row r="3" spans="1:3">
      <c t="s" r="A3" s="4">
        <v>257</v>
      </c>
    </row>
    <row r="4" spans="1:3">
      <c t="s" r="A4" s="4">
        <v>256</v>
      </c>
      <c t="n" r="B4" s="11">
        <v>6.58</v>
      </c>
      <c t="n" r="C4" s="11">
        <v>6.25</v>
      </c>
    </row>
    <row r="5" spans="1:3">
      <c t="s" r="A5" s="4">
        <v>258</v>
      </c>
    </row>
    <row r="6" spans="1:3">
      <c t="s" r="A6" s="4">
        <v>256</v>
      </c>
      <c t="n" r="B6" s="11">
        <v>6.66</v>
      </c>
      <c t="n" r="C6" s="11">
        <v>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t="s" r="A1" s="1">
        <v>259</v>
      </c>
      <c t="s" r="B1" s="2">
        <v>70</v>
      </c>
      <c t="s" r="C1" s="2">
        <v>1</v>
      </c>
    </row>
    <row r="2" spans="1:4">
      <c t="s" r="B2" s="2">
        <v>2</v>
      </c>
      <c t="s" r="C2" s="2">
        <v>2</v>
      </c>
      <c t="s" r="D2" s="2">
        <v>28</v>
      </c>
    </row>
    <row r="3" spans="1:4">
      <c t="s" r="A3" s="4">
        <v>124</v>
      </c>
      <c t="n" r="B3" s="7">
        <v>56948</v>
      </c>
      <c t="n" r="C3" s="7">
        <v>56948</v>
      </c>
      <c t="n" r="D3" s="7">
        <v>3521</v>
      </c>
    </row>
    <row r="4" spans="1:4">
      <c t="s" r="A4" s="4">
        <v>260</v>
      </c>
      <c t="n" r="B4" s="6">
        <v>0</v>
      </c>
      <c t="n" r="C4" s="6">
        <v>0</v>
      </c>
    </row>
    <row r="5" spans="1:4">
      <c t="s" r="A5" s="4">
        <v>261</v>
      </c>
    </row>
    <row r="6" spans="1:4">
      <c t="s" r="A6" s="4">
        <v>262</v>
      </c>
      <c t="s" r="B6" s="4">
        <v>263</v>
      </c>
      <c t="s" r="C6" s="4">
        <v>263</v>
      </c>
    </row>
    <row r="7" spans="1:4">
      <c t="s" r="A7" s="4">
        <v>264</v>
      </c>
      <c t="s" r="C7" s="4">
        <v>265</v>
      </c>
    </row>
    <row r="8" spans="1:4">
      <c t="s" r="A8" s="4">
        <v>266</v>
      </c>
    </row>
    <row r="9" spans="1:4">
      <c t="s" r="A9" s="4">
        <v>262</v>
      </c>
      <c t="s" r="B9" s="4">
        <v>267</v>
      </c>
      <c t="s" r="C9" s="4">
        <v>267</v>
      </c>
    </row>
    <row r="10" spans="1:4">
      <c t="s" r="A10" s="4">
        <v>264</v>
      </c>
      <c t="s" r="C10" s="4">
        <v>268</v>
      </c>
    </row>
    <row r="11" spans="1:4">
      <c t="s" r="A11" s="4">
        <v>269</v>
      </c>
    </row>
    <row r="12" spans="1:4">
      <c t="s" r="A12" s="4">
        <v>270</v>
      </c>
      <c t="s" r="C12" s="4">
        <v>267</v>
      </c>
    </row>
    <row r="13" spans="1:4">
      <c t="s" r="A13" s="4">
        <v>264</v>
      </c>
      <c t="s" r="C13"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72</v>
      </c>
      <c t="s" r="B1" s="2">
        <v>70</v>
      </c>
      <c t="s" r="D1" s="2">
        <v>1</v>
      </c>
    </row>
    <row r="2" spans="1:6">
      <c t="s" r="B2" s="2">
        <v>2</v>
      </c>
      <c t="s" r="C2" s="2">
        <v>71</v>
      </c>
      <c t="s" r="D2" s="2">
        <v>2</v>
      </c>
      <c t="s" r="E2" s="2">
        <v>71</v>
      </c>
      <c t="s" r="F2" s="2">
        <v>28</v>
      </c>
    </row>
    <row r="3" spans="1:6">
      <c t="s" r="A3" s="3">
        <v>150</v>
      </c>
    </row>
    <row r="4" spans="1:6">
      <c t="s" r="A4" s="4">
        <v>273</v>
      </c>
      <c t="n" r="B4" s="7">
        <v>-120692</v>
      </c>
      <c t="n" r="C4" s="7">
        <v>-93221</v>
      </c>
      <c t="n" r="D4" s="7">
        <v>-366698</v>
      </c>
      <c t="n" r="E4" s="7">
        <v>-304642</v>
      </c>
    </row>
    <row r="5" spans="1:6">
      <c t="s" r="A5" s="4">
        <v>54</v>
      </c>
      <c t="n" r="B5" s="7">
        <v>-532393</v>
      </c>
      <c t="n" r="D5" s="7">
        <v>-532393</v>
      </c>
      <c t="n" r="F5" s="7">
        <v>-32369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t="s" r="A1" s="1">
        <v>274</v>
      </c>
      <c t="s" r="B1" s="2">
        <v>275</v>
      </c>
      <c t="s" r="C1" s="2">
        <v>2</v>
      </c>
      <c t="s" r="D1" s="2">
        <v>28</v>
      </c>
      <c t="s" r="E1" s="2">
        <v>71</v>
      </c>
      <c t="s" r="F1" s="2">
        <v>276</v>
      </c>
    </row>
    <row r="2" spans="1:6">
      <c t="s" r="A2" s="4">
        <v>30</v>
      </c>
      <c t="n" r="C2" s="7">
        <v>6256</v>
      </c>
      <c t="n" r="D2" s="7">
        <v>21747</v>
      </c>
      <c t="n" r="E2" s="7">
        <v>4830</v>
      </c>
      <c t="n" r="F2" s="7">
        <v>140317</v>
      </c>
    </row>
    <row r="3" spans="1:6">
      <c t="s" r="A3" s="4">
        <v>277</v>
      </c>
    </row>
    <row r="4" spans="1:6">
      <c t="s" r="A4" s="4">
        <v>30</v>
      </c>
      <c t="n" r="B4" s="7">
        <v>21747</v>
      </c>
      <c t="n" r="C4" s="7">
        <v>62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v>
      </c>
      <c t="s" r="B1" s="2">
        <v>2</v>
      </c>
      <c t="s" r="C1" s="2">
        <v>28</v>
      </c>
    </row>
    <row r="2" spans="1:3">
      <c t="s" r="A2" s="3">
        <v>60</v>
      </c>
    </row>
    <row r="3" spans="1:3">
      <c t="s" r="A3" s="4">
        <v>61</v>
      </c>
      <c t="n" r="B3" s="6">
        <v>50000000</v>
      </c>
      <c t="n" r="C3" s="6">
        <v>50000000</v>
      </c>
    </row>
    <row r="4" spans="1:3">
      <c t="s" r="A4" s="4">
        <v>62</v>
      </c>
      <c t="n" r="B4" s="8">
        <v>0.0001</v>
      </c>
      <c t="n" r="C4" s="8">
        <v>0.0001</v>
      </c>
    </row>
    <row r="5" spans="1:3">
      <c t="s" r="A5" s="4">
        <v>63</v>
      </c>
      <c t="n" r="B5" s="6">
        <v>974730</v>
      </c>
      <c t="n" r="C5" s="6">
        <v>974730</v>
      </c>
    </row>
    <row r="6" spans="1:3">
      <c t="s" r="A6" s="4">
        <v>64</v>
      </c>
      <c t="n" r="B6" s="6">
        <v>974730</v>
      </c>
      <c t="n" r="C6" s="6">
        <v>974730</v>
      </c>
    </row>
    <row r="7" spans="1:3">
      <c t="s" r="A7" s="4">
        <v>65</v>
      </c>
      <c t="n" r="B7" s="6">
        <v>900000000</v>
      </c>
      <c t="n" r="C7" s="6">
        <v>900000000</v>
      </c>
    </row>
    <row r="8" spans="1:3">
      <c t="s" r="A8" s="4">
        <v>66</v>
      </c>
      <c t="n" r="B8" s="9">
        <v>0.001</v>
      </c>
      <c t="n" r="C8" s="9">
        <v>0.001</v>
      </c>
    </row>
    <row r="9" spans="1:3">
      <c t="s" r="A9" s="4">
        <v>67</v>
      </c>
      <c t="n" r="B9" s="6">
        <v>6544214</v>
      </c>
      <c t="n" r="C9" s="6">
        <v>2040000</v>
      </c>
    </row>
    <row r="10" spans="1:3">
      <c t="s" r="A10" s="4">
        <v>68</v>
      </c>
      <c t="n" r="B10" s="6">
        <v>6544214</v>
      </c>
      <c t="n" r="C10" s="6">
        <v>20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t="s" r="A1" s="1">
        <v>278</v>
      </c>
      <c t="s" r="B1" s="2">
        <v>275</v>
      </c>
      <c t="s" r="C1" s="2">
        <v>2</v>
      </c>
      <c t="s" r="D1" s="2">
        <v>28</v>
      </c>
    </row>
    <row r="2" spans="1:4">
      <c t="s" r="A2" s="4">
        <v>279</v>
      </c>
      <c t="n" r="C2" s="7">
        <v>81369</v>
      </c>
      <c t="n" r="D2" s="7">
        <v>90841</v>
      </c>
    </row>
    <row r="3" spans="1:4">
      <c t="s" r="A3" s="4">
        <v>280</v>
      </c>
    </row>
    <row r="4" spans="1:4">
      <c t="s" r="A4" s="4">
        <v>279</v>
      </c>
      <c t="n" r="B4" s="7">
        <v>90841</v>
      </c>
      <c t="n" r="C4" s="7">
        <v>813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81</v>
      </c>
      <c t="s" r="B1" s="2">
        <v>2</v>
      </c>
      <c t="s" r="C1" s="2">
        <v>28</v>
      </c>
    </row>
    <row r="2" spans="1:3">
      <c t="s" r="A2" s="4">
        <v>106</v>
      </c>
      <c t="n" r="B2" s="7">
        <v>52066</v>
      </c>
      <c t="n" r="C2" s="7">
        <v>195101</v>
      </c>
    </row>
    <row r="3" spans="1:3">
      <c t="s" r="A3" s="4">
        <v>282</v>
      </c>
    </row>
    <row r="4" spans="1:3">
      <c t="s" r="A4" s="4">
        <v>106</v>
      </c>
      <c t="n" r="B4" s="6">
        <v>17417</v>
      </c>
      <c t="n" r="C4" s="6">
        <v>183018</v>
      </c>
    </row>
    <row r="5" spans="1:3">
      <c t="s" r="A5" s="4">
        <v>283</v>
      </c>
    </row>
    <row r="6" spans="1:3">
      <c t="s" r="A6" s="4">
        <v>106</v>
      </c>
      <c t="n" r="B6" s="6">
        <v>9387</v>
      </c>
      <c t="n" r="C6" s="6">
        <v>1275</v>
      </c>
    </row>
    <row r="7" spans="1:3">
      <c t="s" r="A7" s="4">
        <v>284</v>
      </c>
    </row>
    <row r="8" spans="1:3">
      <c t="s" r="A8" s="4">
        <v>106</v>
      </c>
      <c t="n" r="B8" s="6">
        <v>8767</v>
      </c>
      <c t="n" r="C8" s="6">
        <v>9025</v>
      </c>
    </row>
    <row r="9" spans="1:3">
      <c t="s" r="A9" s="4">
        <v>285</v>
      </c>
    </row>
    <row r="10" spans="1:3">
      <c t="s" r="A10" s="4">
        <v>106</v>
      </c>
      <c t="n" r="B10" s="7">
        <v>16495</v>
      </c>
      <c t="n" r="C10" s="7">
        <v>17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86</v>
      </c>
      <c t="s" r="B1" s="2">
        <v>2</v>
      </c>
      <c t="s" r="C1" s="2">
        <v>28</v>
      </c>
    </row>
    <row r="2" spans="1:3">
      <c t="s" r="A2" s="4">
        <v>287</v>
      </c>
      <c t="n" r="B2" s="7">
        <v>2924407</v>
      </c>
      <c t="n" r="C2" s="7">
        <v>2524049</v>
      </c>
    </row>
    <row r="3" spans="1:3">
      <c t="s" r="A3" s="4">
        <v>288</v>
      </c>
      <c t="n" r="B3" s="6">
        <v>-262152</v>
      </c>
      <c t="n" r="C3" s="6">
        <v>-119399</v>
      </c>
    </row>
    <row r="4" spans="1:3">
      <c t="s" r="A4" s="4">
        <v>289</v>
      </c>
      <c t="n" r="B4" s="6">
        <v>2662255</v>
      </c>
      <c t="n" r="C4" s="6">
        <v>2404650</v>
      </c>
    </row>
    <row r="5" spans="1:3">
      <c t="s" r="A5" s="4">
        <v>253</v>
      </c>
    </row>
    <row r="6" spans="1:3">
      <c t="s" r="A6" s="4">
        <v>287</v>
      </c>
      <c t="n" r="B6" s="6">
        <v>1811395</v>
      </c>
      <c t="n" r="C6" s="6">
        <v>1864722</v>
      </c>
    </row>
    <row r="7" spans="1:3">
      <c t="s" r="A7" s="4">
        <v>290</v>
      </c>
    </row>
    <row r="8" spans="1:3">
      <c t="s" r="A8" s="4">
        <v>287</v>
      </c>
      <c t="n" r="B8" s="6">
        <v>11622</v>
      </c>
      <c t="n" r="C8" s="6">
        <v>11964</v>
      </c>
    </row>
    <row r="9" spans="1:3">
      <c t="s" r="A9" s="4">
        <v>248</v>
      </c>
    </row>
    <row r="10" spans="1:3">
      <c t="s" r="A10" s="4">
        <v>287</v>
      </c>
      <c t="n" r="B10" s="6">
        <v>1019093</v>
      </c>
      <c t="n" r="C10" s="6">
        <v>569780</v>
      </c>
    </row>
    <row r="11" spans="1:3">
      <c t="s" r="A11" s="4">
        <v>251</v>
      </c>
    </row>
    <row r="12" spans="1:3">
      <c t="s" r="A12" s="4">
        <v>287</v>
      </c>
      <c t="n" r="B12" s="7">
        <v>82297</v>
      </c>
      <c t="n" r="C12" s="7">
        <v>775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291</v>
      </c>
      <c t="s" r="B1" s="2">
        <v>70</v>
      </c>
      <c t="s" r="D1" s="2">
        <v>1</v>
      </c>
    </row>
    <row r="2" spans="1:5">
      <c t="s" r="B2" s="2">
        <v>2</v>
      </c>
      <c t="s" r="C2" s="2">
        <v>71</v>
      </c>
      <c t="s" r="D2" s="2">
        <v>2</v>
      </c>
      <c t="s" r="E2" s="2">
        <v>71</v>
      </c>
    </row>
    <row r="3" spans="1:5">
      <c t="s" r="A3" s="3">
        <v>165</v>
      </c>
    </row>
    <row r="4" spans="1:5">
      <c t="s" r="A4" s="4">
        <v>121</v>
      </c>
      <c t="n" r="B4" s="7">
        <v>50331</v>
      </c>
      <c t="n" r="C4" s="7">
        <v>35964</v>
      </c>
      <c t="n" r="D4" s="7">
        <v>148167</v>
      </c>
      <c t="n" r="E4" s="7">
        <v>772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92</v>
      </c>
      <c t="s" r="B1" s="2">
        <v>2</v>
      </c>
      <c t="s" r="C1" s="2">
        <v>28</v>
      </c>
    </row>
    <row r="2" spans="1:3">
      <c t="s" r="A2" s="4">
        <v>293</v>
      </c>
      <c t="n" r="B2" s="7">
        <v>766955</v>
      </c>
      <c t="n" r="C2" s="7">
        <v>789534</v>
      </c>
    </row>
    <row r="3" spans="1:3">
      <c t="s" r="A3" s="4">
        <v>294</v>
      </c>
      <c t="n" r="B3" s="6">
        <v>-39398</v>
      </c>
      <c t="n" r="C3" s="6">
        <v>-28715</v>
      </c>
    </row>
    <row r="4" spans="1:3">
      <c t="s" r="A4" s="4">
        <v>37</v>
      </c>
      <c t="n" r="B4" s="6">
        <v>727557</v>
      </c>
      <c t="n" r="C4" s="6">
        <v>760819</v>
      </c>
    </row>
    <row r="5" spans="1:3">
      <c t="s" r="A5" s="4">
        <v>295</v>
      </c>
    </row>
    <row r="6" spans="1:3">
      <c t="s" r="A6" s="4">
        <v>293</v>
      </c>
      <c t="n" r="B6" s="6">
        <v>539873</v>
      </c>
      <c t="n" r="C6" s="6">
        <v>555766</v>
      </c>
    </row>
    <row r="7" spans="1:3">
      <c t="s" r="A7" s="4">
        <v>296</v>
      </c>
    </row>
    <row r="8" spans="1:3">
      <c t="s" r="A8" s="4">
        <v>293</v>
      </c>
      <c t="n" r="B8" s="6">
        <v>202444</v>
      </c>
      <c t="n" r="C8" s="6">
        <v>208404</v>
      </c>
    </row>
    <row r="9" spans="1:3">
      <c t="s" r="A9" s="4">
        <v>296</v>
      </c>
    </row>
    <row r="10" spans="1:3">
      <c t="s" r="A10" s="4">
        <v>293</v>
      </c>
      <c t="n" r="B10" s="7">
        <v>24638</v>
      </c>
      <c t="n" r="C10" s="7">
        <v>253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297</v>
      </c>
      <c t="s" r="B1" s="2">
        <v>70</v>
      </c>
      <c t="s" r="D1" s="2">
        <v>1</v>
      </c>
    </row>
    <row r="2" spans="1:5">
      <c t="s" r="B2" s="2">
        <v>2</v>
      </c>
      <c t="s" r="C2" s="2">
        <v>71</v>
      </c>
      <c t="s" r="D2" s="2">
        <v>2</v>
      </c>
      <c t="s" r="E2" s="2">
        <v>71</v>
      </c>
    </row>
    <row r="3" spans="1:5">
      <c t="s" r="A3" s="3">
        <v>169</v>
      </c>
    </row>
    <row r="4" spans="1:5">
      <c t="s" r="A4" s="4">
        <v>122</v>
      </c>
      <c t="n" r="B4" s="7">
        <v>3837</v>
      </c>
      <c t="n" r="C4" s="7">
        <v>2856</v>
      </c>
      <c t="n" r="D4" s="7">
        <v>11662</v>
      </c>
      <c t="n" r="E4" s="7">
        <v>86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98</v>
      </c>
      <c t="s" r="B1" s="2">
        <v>2</v>
      </c>
      <c t="s" r="C1" s="2">
        <v>28</v>
      </c>
    </row>
    <row r="2" spans="1:3">
      <c t="s" r="A2" s="4">
        <v>299</v>
      </c>
      <c t="n" r="B2" s="7">
        <v>0</v>
      </c>
      <c t="n" r="C2" s="7">
        <v>1080614</v>
      </c>
    </row>
    <row r="3" spans="1:3">
      <c t="s" r="A3" s="4">
        <v>300</v>
      </c>
    </row>
    <row r="4" spans="1:3">
      <c t="s" r="A4" s="4">
        <v>301</v>
      </c>
      <c t="n" r="B4" s="6">
        <v>1543734</v>
      </c>
    </row>
    <row r="5" spans="1:3">
      <c t="s" r="A5" s="4">
        <v>299</v>
      </c>
      <c t="n" r="B5"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302</v>
      </c>
      <c t="s" r="B1" s="2">
        <v>1</v>
      </c>
    </row>
    <row r="2" spans="1:3">
      <c t="s" r="B2" s="2">
        <v>2</v>
      </c>
      <c t="s" r="C2" s="2">
        <v>28</v>
      </c>
    </row>
    <row r="3" spans="1:3">
      <c t="s" r="A3" s="4">
        <v>52</v>
      </c>
      <c t="n" r="B3" s="7">
        <v>41289</v>
      </c>
      <c t="n" r="C3" s="7">
        <v>0</v>
      </c>
    </row>
    <row r="4" spans="1:3">
      <c t="s" r="A4" s="4">
        <v>303</v>
      </c>
    </row>
    <row r="5" spans="1:3">
      <c t="s" r="A5" s="4">
        <v>304</v>
      </c>
      <c t="n" r="B5" s="6">
        <v>3915000</v>
      </c>
    </row>
    <row r="6" spans="1:3">
      <c t="s" r="A6" s="4">
        <v>305</v>
      </c>
      <c t="n" r="B6" s="7">
        <v>225000</v>
      </c>
    </row>
    <row r="7" spans="1:3">
      <c t="s" r="A7" s="4">
        <v>306</v>
      </c>
    </row>
    <row r="8" spans="1:3">
      <c t="s" r="A8" s="4">
        <v>307</v>
      </c>
      <c t="n" r="B8" s="6">
        <v>2040000</v>
      </c>
    </row>
    <row r="9" spans="1:3">
      <c t="s" r="A9" s="4">
        <v>262</v>
      </c>
      <c t="s" r="B9" s="4">
        <v>263</v>
      </c>
    </row>
    <row r="10" spans="1:3">
      <c t="s" r="A10" s="4">
        <v>52</v>
      </c>
      <c t="n" r="B10" s="7">
        <v>40000</v>
      </c>
    </row>
    <row r="11" spans="1:3">
      <c t="s" r="A11" s="4">
        <v>308</v>
      </c>
    </row>
    <row r="12" spans="1:3">
      <c t="s" r="A12" s="4">
        <v>309</v>
      </c>
      <c t="n" r="B12" s="6">
        <v>3915000</v>
      </c>
    </row>
    <row r="13" spans="1:3">
      <c t="s" r="A13" s="4">
        <v>310</v>
      </c>
    </row>
    <row r="14" spans="1:3">
      <c t="s" r="A14" s="4">
        <v>52</v>
      </c>
      <c t="n" r="B14" s="7">
        <v>1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11</v>
      </c>
      <c t="s" r="B1" s="2">
        <v>2</v>
      </c>
      <c t="s" r="C1" s="2">
        <v>28</v>
      </c>
    </row>
    <row r="2" spans="1:3">
      <c t="s" r="A2" s="4">
        <v>312</v>
      </c>
      <c t="n" r="B2" s="7">
        <v>2697060</v>
      </c>
      <c t="n" r="C2" s="7">
        <v>1353321</v>
      </c>
    </row>
    <row r="3" spans="1:3">
      <c t="s" r="A3" s="4">
        <v>313</v>
      </c>
    </row>
    <row r="4" spans="1:3">
      <c t="s" r="A4" s="4">
        <v>312</v>
      </c>
      <c t="n" r="B4" s="6">
        <v>1416623</v>
      </c>
      <c t="n" r="C4" s="6">
        <v>218672</v>
      </c>
    </row>
    <row r="5" spans="1:3">
      <c t="s" r="A5" s="4">
        <v>303</v>
      </c>
    </row>
    <row r="6" spans="1:3">
      <c t="s" r="A6" s="4">
        <v>312</v>
      </c>
      <c t="n" r="B6" s="6">
        <v>1121786</v>
      </c>
      <c t="n" r="C6" s="6">
        <v>995713</v>
      </c>
    </row>
    <row r="7" spans="1:3">
      <c t="s" r="A7" s="4">
        <v>314</v>
      </c>
    </row>
    <row r="8" spans="1:3">
      <c t="s" r="A8" s="4">
        <v>312</v>
      </c>
      <c t="n" r="B8" s="6">
        <v>0</v>
      </c>
      <c t="n" r="C8" s="6">
        <v>138936</v>
      </c>
    </row>
    <row r="9" spans="1:3">
      <c t="s" r="A9" s="4">
        <v>315</v>
      </c>
    </row>
    <row r="10" spans="1:3">
      <c t="s" r="A10" s="4">
        <v>312</v>
      </c>
      <c t="n" r="B10" s="6">
        <v>152536</v>
      </c>
      <c t="n" r="C10" s="6">
        <v>0</v>
      </c>
    </row>
    <row r="11" spans="1:3">
      <c t="s" r="A11" s="4">
        <v>316</v>
      </c>
    </row>
    <row r="12" spans="1:3">
      <c t="s" r="A12" s="4">
        <v>312</v>
      </c>
      <c t="n" r="B12" s="7">
        <v>6115</v>
      </c>
      <c t="n" r="C12"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317</v>
      </c>
      <c t="s" r="B1" s="2">
        <v>1</v>
      </c>
    </row>
    <row r="2" spans="1:3">
      <c t="s" r="B2" s="2">
        <v>2</v>
      </c>
      <c t="s" r="C2" s="2">
        <v>71</v>
      </c>
    </row>
    <row r="3" spans="1:3">
      <c t="s" r="A3" s="4">
        <v>318</v>
      </c>
    </row>
    <row r="4" spans="1:3">
      <c t="s" r="A4" s="4">
        <v>319</v>
      </c>
      <c t="s" r="B4" s="4">
        <v>320</v>
      </c>
      <c t="s" r="C4" s="4">
        <v>321</v>
      </c>
    </row>
    <row r="5" spans="1:3">
      <c t="s" r="A5" s="4">
        <v>322</v>
      </c>
    </row>
    <row r="6" spans="1:3">
      <c t="s" r="A6" s="4">
        <v>319</v>
      </c>
      <c t="s" r="B6" s="4">
        <v>323</v>
      </c>
      <c t="s" r="C6" s="4">
        <v>267</v>
      </c>
    </row>
    <row r="7" spans="1:3">
      <c t="s" r="A7" s="4">
        <v>324</v>
      </c>
    </row>
    <row r="8" spans="1:3">
      <c t="s" r="A8" s="4">
        <v>319</v>
      </c>
      <c t="s" r="B8" s="4">
        <v>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149021</v>
      </c>
      <c t="n" r="C4" s="7">
        <v>57761</v>
      </c>
      <c t="n" r="D4" s="7">
        <v>455017</v>
      </c>
      <c t="n" r="E4" s="7">
        <v>58275</v>
      </c>
    </row>
    <row r="5" spans="1:5">
      <c t="s" r="A5" s="4">
        <v>74</v>
      </c>
      <c t="n" r="B5" s="6">
        <v>125418</v>
      </c>
      <c t="n" r="C5" s="6">
        <v>84009</v>
      </c>
      <c t="n" r="D5" s="6">
        <v>374849</v>
      </c>
      <c t="n" r="E5" s="6">
        <v>84757</v>
      </c>
    </row>
    <row r="6" spans="1:5">
      <c t="s" r="A6" s="4">
        <v>75</v>
      </c>
      <c t="n" r="B6" s="6">
        <v>23603</v>
      </c>
      <c t="n" r="C6" s="6">
        <v>-26248</v>
      </c>
      <c t="n" r="D6" s="6">
        <v>80168</v>
      </c>
      <c t="n" r="E6" s="6">
        <v>-26482</v>
      </c>
    </row>
    <row r="7" spans="1:5">
      <c t="s" r="A7" s="3">
        <v>76</v>
      </c>
    </row>
    <row r="8" spans="1:5">
      <c t="s" r="A8" s="4">
        <v>77</v>
      </c>
      <c t="n" r="B8" s="6">
        <v>2489</v>
      </c>
      <c t="n" r="C8" s="6">
        <v>4898</v>
      </c>
      <c t="n" r="D8" s="6">
        <v>11153</v>
      </c>
      <c t="n" r="E8" s="6">
        <v>12480</v>
      </c>
    </row>
    <row r="9" spans="1:5">
      <c t="s" r="A9" s="4">
        <v>78</v>
      </c>
      <c t="n" r="B9" s="6">
        <v>141414</v>
      </c>
      <c t="n" r="C9" s="6">
        <v>14841</v>
      </c>
      <c t="n" r="D9" s="6">
        <v>400551</v>
      </c>
      <c t="n" r="E9" s="6">
        <v>170896</v>
      </c>
    </row>
    <row r="10" spans="1:5">
      <c t="s" r="A10" s="4">
        <v>79</v>
      </c>
      <c t="n" r="B10" s="6">
        <v>143903</v>
      </c>
      <c t="n" r="C10" s="6">
        <v>19739</v>
      </c>
      <c t="n" r="D10" s="6">
        <v>411704</v>
      </c>
      <c t="n" r="E10" s="6">
        <v>183376</v>
      </c>
    </row>
    <row r="11" spans="1:5">
      <c t="s" r="A11" s="4">
        <v>80</v>
      </c>
      <c t="n" r="B11" s="6">
        <v>-120300</v>
      </c>
      <c t="n" r="C11" s="6">
        <v>-45987</v>
      </c>
      <c t="n" r="D11" s="6">
        <v>-331536</v>
      </c>
      <c t="n" r="E11" s="6">
        <v>-209858</v>
      </c>
    </row>
    <row r="12" spans="1:5">
      <c t="s" r="A12" s="3">
        <v>81</v>
      </c>
    </row>
    <row r="13" spans="1:5">
      <c t="s" r="A13" s="4">
        <v>82</v>
      </c>
      <c t="n" r="B13" s="6">
        <v>-392</v>
      </c>
      <c t="n" r="C13" s="6">
        <v>-325</v>
      </c>
      <c t="n" r="D13" s="6">
        <v>14752</v>
      </c>
      <c t="n" r="E13" s="6">
        <v>13111</v>
      </c>
    </row>
    <row r="14" spans="1:5">
      <c t="s" r="A14" s="4">
        <v>83</v>
      </c>
      <c t="n" r="B14" s="6">
        <v>0</v>
      </c>
      <c t="n" r="C14" s="6">
        <v>-46909</v>
      </c>
      <c t="n" r="D14" s="6">
        <v>-49914</v>
      </c>
      <c t="n" r="E14" s="6">
        <v>-107895</v>
      </c>
    </row>
    <row r="15" spans="1:5">
      <c t="s" r="A15" s="4">
        <v>84</v>
      </c>
      <c t="n" r="B15" s="6">
        <v>-392</v>
      </c>
      <c t="n" r="C15" s="6">
        <v>-47234</v>
      </c>
      <c t="n" r="D15" s="6">
        <v>-35162</v>
      </c>
      <c t="n" r="E15" s="6">
        <v>-94784</v>
      </c>
    </row>
    <row r="16" spans="1:5">
      <c t="s" r="A16" s="4">
        <v>85</v>
      </c>
      <c t="n" r="B16" s="6">
        <v>-120692</v>
      </c>
      <c t="n" r="C16" s="6">
        <v>-93221</v>
      </c>
      <c t="n" r="D16" s="6">
        <v>-366698</v>
      </c>
      <c t="n" r="E16" s="6">
        <v>-304642</v>
      </c>
    </row>
    <row r="17" spans="1:5">
      <c t="s" r="A17" s="4">
        <v>86</v>
      </c>
      <c t="n" r="B17" s="6">
        <v>0</v>
      </c>
      <c t="n" r="C17" s="6">
        <v>0</v>
      </c>
      <c t="n" r="D17" s="6">
        <v>0</v>
      </c>
      <c t="n" r="E17" s="6">
        <v>0</v>
      </c>
    </row>
    <row r="18" spans="1:5">
      <c t="s" r="A18" s="4">
        <v>87</v>
      </c>
      <c t="n" r="B18" s="6">
        <v>-120692</v>
      </c>
      <c t="n" r="C18" s="6">
        <v>-93221</v>
      </c>
      <c t="n" r="D18" s="6">
        <v>-366698</v>
      </c>
      <c t="n" r="E18" s="6">
        <v>-304642</v>
      </c>
    </row>
    <row r="19" spans="1:5">
      <c t="s" r="A19" s="4">
        <v>88</v>
      </c>
      <c t="n" r="B19" s="6">
        <v>-59139</v>
      </c>
      <c t="n" r="C19" s="6">
        <v>-45678</v>
      </c>
      <c t="n" r="D19" s="6">
        <v>-179682</v>
      </c>
      <c t="n" r="E19" s="6">
        <v>-149275</v>
      </c>
    </row>
    <row r="20" spans="1:5">
      <c t="s" r="A20" s="4">
        <v>89</v>
      </c>
      <c t="n" r="B20" s="7">
        <v>-61553</v>
      </c>
      <c t="n" r="C20" s="7">
        <v>-47543</v>
      </c>
      <c t="n" r="D20" s="7">
        <v>-187016</v>
      </c>
      <c t="n" r="E20" s="7">
        <v>-155367</v>
      </c>
    </row>
    <row r="21" spans="1:5">
      <c t="s" r="A21" s="4">
        <v>90</v>
      </c>
      <c t="n" r="B21" s="10">
        <v>-0.03</v>
      </c>
      <c t="n" r="C21" s="10">
        <v>-0.05</v>
      </c>
      <c t="n" r="D21" s="10">
        <v>-0.06</v>
      </c>
      <c t="n" r="E21" s="10">
        <v>-0.16</v>
      </c>
    </row>
    <row r="22" spans="1:5">
      <c t="s" r="A22" s="4">
        <v>91</v>
      </c>
      <c t="n" r="B22" s="6">
        <v>6544214</v>
      </c>
      <c t="n" r="C22" s="6">
        <v>2040000</v>
      </c>
      <c t="n" r="D22" s="6">
        <v>6544214</v>
      </c>
      <c t="n" r="E22" s="6">
        <v>2040000</v>
      </c>
    </row>
    <row r="23" spans="1:5">
      <c t="s" r="A23" s="4">
        <v>92</v>
      </c>
      <c t="n" r="B23" s="7">
        <v>-120692</v>
      </c>
      <c t="n" r="C23" s="7">
        <v>-93221</v>
      </c>
      <c t="n" r="D23" s="7">
        <v>-366698</v>
      </c>
      <c t="n" r="E23" s="7">
        <v>-304642</v>
      </c>
    </row>
    <row r="24" spans="1:5">
      <c t="s" r="A24" s="3">
        <v>93</v>
      </c>
    </row>
    <row r="25" spans="1:5">
      <c t="s" r="A25" s="4">
        <v>94</v>
      </c>
      <c t="n" r="B25" s="6">
        <v>-69153</v>
      </c>
      <c t="n" r="C25" s="6">
        <v>-5201</v>
      </c>
      <c t="n" r="D25" s="6">
        <v>-22792</v>
      </c>
      <c t="n" r="E25" s="6">
        <v>-30775</v>
      </c>
    </row>
    <row r="26" spans="1:5">
      <c t="s" r="A26" s="4">
        <v>95</v>
      </c>
      <c t="n" r="B26" s="6">
        <v>-189845</v>
      </c>
      <c t="n" r="C26" s="6">
        <v>-98422</v>
      </c>
      <c t="n" r="D26" s="6">
        <v>-389490</v>
      </c>
      <c t="n" r="E26" s="6">
        <v>-335417</v>
      </c>
    </row>
    <row r="27" spans="1:5">
      <c t="s" r="A27" s="4">
        <v>96</v>
      </c>
      <c t="n" r="B27" s="6">
        <v>-93024</v>
      </c>
      <c t="n" r="C27" s="6">
        <v>-48226</v>
      </c>
      <c t="n" r="D27" s="6">
        <v>-190849</v>
      </c>
      <c t="n" r="E27" s="6">
        <v>-164354</v>
      </c>
    </row>
    <row r="28" spans="1:5">
      <c t="s" r="A28" s="4">
        <v>97</v>
      </c>
      <c t="n" r="B28" s="7">
        <v>-96821</v>
      </c>
      <c t="n" r="C28" s="7">
        <v>-50194</v>
      </c>
      <c t="n" r="D28" s="7">
        <v>-198641</v>
      </c>
      <c t="n" r="E28" s="7">
        <v>-171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24"/>
    <col customWidth="1" max="6" min="6" width="46"/>
    <col customWidth="1" max="7" min="7" width="19"/>
    <col customWidth="1" max="8" min="8" width="24"/>
    <col customWidth="1" max="9" min="9" width="12"/>
  </cols>
  <sheetData>
    <row r="1" spans="1:9">
      <c t="s" r="A1" s="1">
        <v>98</v>
      </c>
      <c t="s" r="B1" s="2">
        <v>99</v>
      </c>
      <c t="s" r="C1" s="2">
        <v>100</v>
      </c>
      <c t="s" r="D1" s="2">
        <v>101</v>
      </c>
      <c t="s" r="E1" s="2">
        <v>102</v>
      </c>
      <c t="s" r="F1" s="2">
        <v>103</v>
      </c>
      <c t="s" r="G1" s="2">
        <v>104</v>
      </c>
      <c t="s" r="H1" s="2">
        <v>105</v>
      </c>
      <c t="s" r="I1" s="2">
        <v>106</v>
      </c>
    </row>
    <row r="2" spans="1:9">
      <c t="s" r="A2" s="4">
        <v>107</v>
      </c>
      <c t="n" r="B2" s="6">
        <v>0</v>
      </c>
      <c t="n" r="C2" s="6">
        <v>2040000</v>
      </c>
    </row>
    <row r="3" spans="1:9">
      <c t="s" r="A3" s="4">
        <v>108</v>
      </c>
      <c t="n" r="B3" s="7">
        <v>0</v>
      </c>
      <c t="n" r="C3" s="7">
        <v>2040</v>
      </c>
      <c t="n" r="D3" s="7">
        <v>815681</v>
      </c>
      <c t="n" r="E3" s="7">
        <v>0</v>
      </c>
      <c t="n" r="F3" s="7">
        <v>-6855</v>
      </c>
      <c t="n" r="G3" s="7">
        <v>-147439</v>
      </c>
      <c t="n" r="H3" s="7">
        <v>675841</v>
      </c>
      <c t="n" r="I3" s="7">
        <v>1399268</v>
      </c>
    </row>
    <row r="4" spans="1:9">
      <c t="s" r="A4" s="4">
        <v>109</v>
      </c>
      <c t="n" r="F4" s="6">
        <v>-23498</v>
      </c>
      <c t="n" r="G4" s="6">
        <v>-176254</v>
      </c>
      <c t="n" r="H4" s="6">
        <v>-191919</v>
      </c>
      <c t="n" r="I4" s="6">
        <v>-391671</v>
      </c>
    </row>
    <row r="5" spans="1:9">
      <c t="s" r="A5" s="4">
        <v>110</v>
      </c>
      <c t="n" r="B5" s="6">
        <v>0</v>
      </c>
      <c t="n" r="C5" s="6">
        <v>2040000</v>
      </c>
    </row>
    <row r="6" spans="1:9">
      <c t="s" r="A6" s="4">
        <v>111</v>
      </c>
      <c t="n" r="B6" s="7">
        <v>0</v>
      </c>
      <c t="n" r="C6" s="7">
        <v>2040</v>
      </c>
      <c t="n" r="D6" s="6">
        <v>815681</v>
      </c>
      <c t="n" r="E6" s="6">
        <v>0</v>
      </c>
      <c t="n" r="F6" s="6">
        <v>-30353</v>
      </c>
      <c t="n" r="G6" s="6">
        <v>-323693</v>
      </c>
      <c t="n" r="H6" s="6">
        <v>483922</v>
      </c>
      <c t="n" r="I6" s="6">
        <v>947597</v>
      </c>
    </row>
    <row r="7" spans="1:9">
      <c t="s" r="A7" s="4">
        <v>112</v>
      </c>
      <c t="n" r="B7" s="6">
        <v>947730</v>
      </c>
      <c t="n" r="C7" s="6">
        <v>4504214</v>
      </c>
    </row>
    <row r="8" spans="1:9">
      <c t="s" r="A8" s="4">
        <v>113</v>
      </c>
      <c t="n" r="B8" s="7">
        <v>98</v>
      </c>
      <c t="n" r="C8" s="7">
        <v>-4504</v>
      </c>
      <c t="n" r="D8" s="6">
        <v>-35398</v>
      </c>
      <c t="n" r="I8" s="6">
        <v>40000</v>
      </c>
    </row>
    <row r="9" spans="1:9">
      <c t="s" r="A9" s="4">
        <v>102</v>
      </c>
      <c t="n" r="E9" s="6">
        <v>-41289</v>
      </c>
      <c t="n" r="H9" s="6">
        <v>-41289</v>
      </c>
    </row>
    <row r="10" spans="1:9">
      <c t="s" r="A10" s="4">
        <v>114</v>
      </c>
      <c t="n" r="F10" s="6">
        <v>-11624</v>
      </c>
      <c t="n" r="H10" s="6">
        <v>-11168</v>
      </c>
      <c t="n" r="I10" s="6">
        <v>-22792</v>
      </c>
    </row>
    <row r="11" spans="1:9">
      <c t="s" r="A11" s="4">
        <v>109</v>
      </c>
      <c t="n" r="G11" s="6">
        <v>-208700</v>
      </c>
      <c t="n" r="H11" s="6">
        <v>-157998</v>
      </c>
      <c t="n" r="I11" s="6">
        <v>-187016</v>
      </c>
    </row>
    <row r="12" spans="1:9">
      <c t="s" r="A12" s="4">
        <v>115</v>
      </c>
      <c t="n" r="B12" s="6">
        <v>974730</v>
      </c>
      <c t="n" r="C12" s="6">
        <v>6544214</v>
      </c>
    </row>
    <row r="13" spans="1:9">
      <c t="s" r="A13" s="4">
        <v>116</v>
      </c>
      <c t="n" r="B13" s="7">
        <v>98</v>
      </c>
      <c t="n" r="C13" s="7">
        <v>6544</v>
      </c>
      <c t="n" r="D13" s="7">
        <v>851079</v>
      </c>
      <c t="n" r="E13" s="7">
        <v>-41289</v>
      </c>
      <c t="n" r="F13" s="7">
        <v>-41977</v>
      </c>
      <c t="n" r="G13" s="7">
        <v>-532393</v>
      </c>
      <c t="n" r="H13" s="7">
        <v>314756</v>
      </c>
      <c t="n" r="I13" s="7">
        <v>5568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71</v>
      </c>
    </row>
    <row r="3" spans="1:3">
      <c t="s" r="A3" s="3">
        <v>118</v>
      </c>
    </row>
    <row r="4" spans="1:3">
      <c t="s" r="A4" s="4">
        <v>119</v>
      </c>
      <c t="n" r="B4" s="7">
        <v>-366698</v>
      </c>
      <c t="n" r="C4" s="7">
        <v>-304642</v>
      </c>
    </row>
    <row r="5" spans="1:3">
      <c t="s" r="A5" s="3">
        <v>120</v>
      </c>
    </row>
    <row r="6" spans="1:3">
      <c t="s" r="A6" s="4">
        <v>121</v>
      </c>
      <c t="n" r="B6" s="6">
        <v>148167</v>
      </c>
      <c t="n" r="C6" s="6">
        <v>77223</v>
      </c>
    </row>
    <row r="7" spans="1:3">
      <c t="s" r="A7" s="4">
        <v>122</v>
      </c>
      <c t="n" r="B7" s="6">
        <v>11662</v>
      </c>
      <c t="n" r="C7" s="6">
        <v>8644</v>
      </c>
    </row>
    <row r="8" spans="1:3">
      <c t="s" r="A8" s="3">
        <v>123</v>
      </c>
    </row>
    <row r="9" spans="1:3">
      <c t="s" r="A9" s="4">
        <v>124</v>
      </c>
      <c t="n" r="B9" s="6">
        <v>-54259</v>
      </c>
      <c t="n" r="C9" s="6">
        <v>0</v>
      </c>
    </row>
    <row r="10" spans="1:3">
      <c t="s" r="A10" s="4">
        <v>32</v>
      </c>
      <c t="n" r="B10" s="6">
        <v>-13431</v>
      </c>
      <c t="n" r="C10" s="6">
        <v>-64688</v>
      </c>
    </row>
    <row r="11" spans="1:3">
      <c t="s" r="A11" s="4">
        <v>33</v>
      </c>
      <c t="n" r="B11" s="6">
        <v>139336</v>
      </c>
      <c t="n" r="C11" s="6">
        <v>-1798501</v>
      </c>
    </row>
    <row r="12" spans="1:3">
      <c t="s" r="A12" s="4">
        <v>125</v>
      </c>
      <c t="n" r="B12" s="6">
        <v>-163195</v>
      </c>
      <c t="n" r="C12" s="6">
        <v>-98017</v>
      </c>
    </row>
    <row r="13" spans="1:3">
      <c t="s" r="A13" s="3">
        <v>126</v>
      </c>
    </row>
    <row r="14" spans="1:3">
      <c t="s" r="A14" s="4">
        <v>40</v>
      </c>
      <c t="n" r="B14" s="6">
        <v>402185</v>
      </c>
      <c t="n" r="C14" s="6">
        <v>1556002</v>
      </c>
    </row>
    <row r="15" spans="1:3">
      <c t="s" r="A15" s="4">
        <v>127</v>
      </c>
      <c t="n" r="B15" s="6">
        <v>-39562</v>
      </c>
      <c t="n" r="C15" s="6">
        <v>280610</v>
      </c>
    </row>
    <row r="16" spans="1:3">
      <c t="s" r="A16" s="4">
        <v>128</v>
      </c>
      <c t="n" r="B16" s="6">
        <v>0</v>
      </c>
      <c t="n" r="C16" s="6">
        <v>10622</v>
      </c>
    </row>
    <row r="17" spans="1:3">
      <c t="s" r="A17" s="4">
        <v>43</v>
      </c>
      <c t="n" r="B17" s="6">
        <v>49597</v>
      </c>
      <c t="n" r="C17" s="6">
        <v>199071</v>
      </c>
    </row>
    <row r="18" spans="1:3">
      <c t="s" r="A18" s="4">
        <v>129</v>
      </c>
      <c t="n" r="B18" s="6">
        <v>113802</v>
      </c>
      <c t="n" r="C18" s="6">
        <v>-133676</v>
      </c>
    </row>
    <row r="19" spans="1:3">
      <c t="s" r="A19" s="3">
        <v>130</v>
      </c>
    </row>
    <row r="20" spans="1:3">
      <c t="s" r="A20" s="4">
        <v>131</v>
      </c>
      <c t="n" r="B20" s="6">
        <v>-479004</v>
      </c>
      <c t="n" r="C20" s="6">
        <v>-444651</v>
      </c>
    </row>
    <row r="21" spans="1:3">
      <c t="s" r="A21" s="4">
        <v>132</v>
      </c>
      <c t="n" r="B21" s="6">
        <v>0</v>
      </c>
      <c t="n" r="C21" s="6">
        <v>-329664</v>
      </c>
    </row>
    <row r="22" spans="1:3">
      <c t="s" r="A22" s="4">
        <v>133</v>
      </c>
      <c t="n" r="B22" s="6">
        <v>-479004</v>
      </c>
      <c t="n" r="C22" s="6">
        <v>-774315</v>
      </c>
    </row>
    <row r="23" spans="1:3">
      <c t="s" r="A23" s="3">
        <v>134</v>
      </c>
    </row>
    <row r="24" spans="1:3">
      <c t="s" r="A24" s="4">
        <v>135</v>
      </c>
      <c t="n" r="B24" s="6">
        <v>1414203</v>
      </c>
      <c t="n" r="C24" s="6">
        <v>773556</v>
      </c>
    </row>
    <row r="25" spans="1:3">
      <c t="s" r="A25" s="4">
        <v>136</v>
      </c>
      <c t="n" r="B25" s="6">
        <v>-1064073</v>
      </c>
      <c t="n" r="C25" s="6">
        <v>0</v>
      </c>
    </row>
    <row r="26" spans="1:3">
      <c t="s" r="A26" s="4">
        <v>137</v>
      </c>
      <c t="n" r="B26" s="6">
        <v>350130</v>
      </c>
      <c t="n" r="C26" s="6">
        <v>773556</v>
      </c>
    </row>
    <row r="27" spans="1:3">
      <c t="s" r="A27" s="4">
        <v>138</v>
      </c>
      <c t="n" r="B27" s="6">
        <v>-419</v>
      </c>
      <c t="n" r="C27" s="6">
        <v>-1052</v>
      </c>
    </row>
    <row r="28" spans="1:3">
      <c t="s" r="A28" s="4">
        <v>139</v>
      </c>
      <c t="n" r="B28" s="6">
        <v>-15491</v>
      </c>
      <c t="n" r="C28" s="6">
        <v>-135487</v>
      </c>
    </row>
    <row r="29" spans="1:3">
      <c t="s" r="A29" s="4">
        <v>140</v>
      </c>
      <c t="n" r="B29" s="6">
        <v>21747</v>
      </c>
      <c t="n" r="C29" s="6">
        <v>140317</v>
      </c>
    </row>
    <row r="30" spans="1:3">
      <c t="s" r="A30" s="4">
        <v>141</v>
      </c>
      <c t="n" r="B30" s="6">
        <v>6256</v>
      </c>
      <c t="n" r="C30" s="6">
        <v>4830</v>
      </c>
    </row>
    <row r="31" spans="1:3">
      <c t="s" r="A31" s="3">
        <v>142</v>
      </c>
    </row>
    <row r="32" spans="1:3">
      <c t="s" r="A32" s="4">
        <v>143</v>
      </c>
      <c t="n" r="B32" s="6">
        <v>45671</v>
      </c>
      <c t="n" r="C32" s="6">
        <v>107696</v>
      </c>
    </row>
    <row r="33" spans="1:3">
      <c t="s" r="A33" s="4">
        <v>144</v>
      </c>
      <c t="n" r="B33" s="7">
        <v>0</v>
      </c>
      <c t="n" r="C3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3</v>
      </c>
      <c t="s" r="B1" s="2">
        <v>1</v>
      </c>
    </row>
    <row r="2" spans="1:2">
      <c t="s" r="B2" s="2">
        <v>2</v>
      </c>
    </row>
    <row r="3" spans="1:2">
      <c t="s" r="A3" s="3">
        <v>146</v>
      </c>
    </row>
    <row r="4" spans="1:2">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s and Summary of</vt:lpstr>
      <vt:lpstr>2. Going Concern</vt:lpstr>
      <vt:lpstr>3. Concentration of Credit Risk</vt:lpstr>
      <vt:lpstr>4. Other Receivable</vt:lpstr>
      <vt:lpstr>5. Prepaid Expenses</vt:lpstr>
      <vt:lpstr>6. Property, Plant and Equipmen</vt:lpstr>
      <vt:lpstr>7. Intangible Assets - Net</vt:lpstr>
      <vt:lpstr>8. Short-Term loan</vt:lpstr>
      <vt:lpstr>9. Stockholders' Equity</vt:lpstr>
      <vt:lpstr>10. Related Party Transactions</vt:lpstr>
      <vt:lpstr>11. Major Suppliers and Custome</vt:lpstr>
      <vt:lpstr>1. Organizations and Summary 18</vt:lpstr>
      <vt:lpstr>1. Organizations and Summary 19</vt:lpstr>
      <vt:lpstr>5. Prepaid Expenses (Tables)</vt:lpstr>
      <vt:lpstr>6. Property, Plant and Equipm21</vt:lpstr>
      <vt:lpstr>7. Intangible Assets - Net (Tab</vt:lpstr>
      <vt:lpstr>10. Related Party Transactions </vt:lpstr>
      <vt:lpstr>1. Organizations and Summary 24</vt:lpstr>
      <vt:lpstr>1. Organizations and Summary 25</vt:lpstr>
      <vt:lpstr>1. Organizations and Summary 26</vt:lpstr>
      <vt:lpstr>1. Organizations and Summary 27</vt:lpstr>
      <vt:lpstr>2. Going Concern (Details Narra</vt:lpstr>
      <vt:lpstr>3. Concentration of Credit Ri29</vt:lpstr>
      <vt:lpstr>4. Other Receivable (Details Na</vt:lpstr>
      <vt:lpstr>5. Prepaid Expenses (Details)</vt:lpstr>
      <vt:lpstr>6. Property and Equipment (Deta</vt:lpstr>
      <vt:lpstr>6. Property and Equipment (De33</vt:lpstr>
      <vt:lpstr>7. Intangible Assets - Net (Det</vt:lpstr>
      <vt:lpstr>7. Intangible Assets - Net (D35</vt:lpstr>
      <vt:lpstr>8. Short-Term loan (Details Nar</vt:lpstr>
      <vt:lpstr>9. Stockholders' Equity (Detail</vt:lpstr>
      <vt:lpstr>10. Related Party Transaction38</vt:lpstr>
      <vt:lpstr>11. Major Suppliers and Custo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5:39:38Z</dcterms:created>
  <dcterms:modified xmlns:dcterms="http://purl.org/dc/terms/" xmlns:xsi="http://www.w3.org/2001/XMLSchema-instance" xsi:type="dcterms:W3CDTF">2016-11-21T15:39:38Z</dcterms:modified>
  <dc:title xmlns:dc="http://purl.org/dc/elements/1.1/">Untitled</dc:title>
  <dc:description xmlns:dc="http://purl.org/dc/elements/1.1/"/>
  <dc:subject xmlns:dc="http://purl.org/dc/elements/1.1/"/>
  <cp:keywords/>
  <cp:category/>
</cp:coreProperties>
</file>